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Parenthetical)" sheetId="3" r:id="rId3"/>
    <s:sheet name="CONDENSED CONSOLIDATED STATEMEN" sheetId="4" r:id="rId4"/>
    <s:sheet name="CONDENSED CONSOLIDATED STATEME5" sheetId="5" r:id="rId5"/>
    <s:sheet name="DESCRIPTION OF BUSINESS" sheetId="6" r:id="rId6"/>
    <s:sheet name="BASIS OF PRESENTATION" sheetId="7" r:id="rId7"/>
    <s:sheet name="SUMMARY OF SIGNIFICANT ACCOUNTI" sheetId="8" r:id="rId8"/>
    <s:sheet name="INCOME TAXES" sheetId="9" r:id="rId9"/>
    <s:sheet name="BUSINESS ACQUISITION" sheetId="10" r:id="rId10"/>
    <s:sheet name="SHORT-TERM INVESTMENTS" sheetId="11" r:id="rId11"/>
    <s:sheet name="DERIVATIVE FINANCIAL INSTRUMENT" sheetId="12" r:id="rId12"/>
    <s:sheet name="FAIR VALUE MEASUREMENTS" sheetId="13" r:id="rId13"/>
    <s:sheet name="INTANGIBLE ASSETS" sheetId="14" r:id="rId14"/>
    <s:sheet name="NOTES PAYABLE" sheetId="15" r:id="rId15"/>
    <s:sheet name="ACCRUED EXPENSES" sheetId="16" r:id="rId16"/>
    <s:sheet name="INCOME (LOSS) PER SHARE" sheetId="17" r:id="rId17"/>
    <s:sheet name="COMMITMENTS AND CONTINGENCIES" sheetId="18" r:id="rId18"/>
    <s:sheet name="STOCKHOLDERS' EQUITY_DEFICIT" sheetId="19" r:id="rId19"/>
    <s:sheet name="SALE OF ASSETS" sheetId="20" r:id="rId20"/>
    <s:sheet name="SUMMARY OF SIGNIFICANT ACCOUN21" sheetId="21" r:id="rId21"/>
    <s:sheet name="BUSINESS ACQUISITION (Tables)" sheetId="22" r:id="rId22"/>
    <s:sheet name="SHORT-TERM INVESTMENTS (Tables)" sheetId="23" r:id="rId23"/>
    <s:sheet name="DERIVATIVE FINANCIAL INSTRUME24" sheetId="24" r:id="rId24"/>
    <s:sheet name="FAIR VALUE MEASUREMENTS (Tables" sheetId="25" r:id="rId25"/>
    <s:sheet name="INTANGIBLE ASSETS (Tables)" sheetId="26" r:id="rId26"/>
    <s:sheet name="NOTES PAYABLE (Tables)" sheetId="27" r:id="rId27"/>
    <s:sheet name="ACCRUED EXPENSES (Tables)" sheetId="28" r:id="rId28"/>
    <s:sheet name="INCOME (LOSS) PER SHARE (Tables" sheetId="29" r:id="rId29"/>
    <s:sheet name="COMMITMENTS AND CONTINGENCIES (" sheetId="30" r:id="rId30"/>
    <s:sheet name="STOCKHOLDERS' EQUITY_DEFICIT (T" sheetId="31" r:id="rId31"/>
    <s:sheet name="DESCRIPTION OF BUSINESS (Detail" sheetId="32" r:id="rId32"/>
    <s:sheet name="SUMMARY OF SIGNIFICANT ACCOUN33" sheetId="33" r:id="rId33"/>
    <s:sheet name="INCOME TAXES (Details)" sheetId="34" r:id="rId34"/>
    <s:sheet name="BUSINESS ACQUISITION (Details)" sheetId="35" r:id="rId35"/>
    <s:sheet name="BUSINESS ACQUISITION - Purchase" sheetId="36" r:id="rId36"/>
    <s:sheet name="SHORT-TERM INVESTMENTS - Market" sheetId="37" r:id="rId37"/>
    <s:sheet name="SHORT-TERM INVESTMENTS - Availa" sheetId="38" r:id="rId38"/>
    <s:sheet name="SHORT-TERM INVESTMENTS - Unreal" sheetId="39" r:id="rId39"/>
    <s:sheet name="DERIVATIVE FINANCIAL INSTRUME40" sheetId="40" r:id="rId40"/>
    <s:sheet name="DERIVATIVE FINANCIAL INSTRUME41" sheetId="41" r:id="rId41"/>
    <s:sheet name="FAIR VALUE MEASUREMENTS - Asset" sheetId="42" r:id="rId42"/>
    <s:sheet name="FAIR VALUE MEASUREMENTS - Warra" sheetId="43" r:id="rId43"/>
    <s:sheet name="FAIR VALUE MEASUREMENTS - Acqui" sheetId="44" r:id="rId44"/>
    <s:sheet name="FAIR VALUE MEASUREMENTS - Addit" sheetId="45" r:id="rId45"/>
    <s:sheet name="INTANGIBLE ASSETS (Details)" sheetId="46" r:id="rId46"/>
    <s:sheet name="INTANGIBLE ASSETS - Amortizable" sheetId="47" r:id="rId47"/>
    <s:sheet name="INTANGIBLE ASSETS - Amortizatio" sheetId="48" r:id="rId48"/>
    <s:sheet name="NOTES PAYABLE (Details)" sheetId="49" r:id="rId49"/>
    <s:sheet name="NOTES PAYABLE - Debt Maturities" sheetId="50" r:id="rId50"/>
    <s:sheet name="ACCRUED EXPENSES (Details)" sheetId="51" r:id="rId51"/>
    <s:sheet name="INCOME (LOSS) PER SHARE - EPS R" sheetId="52" r:id="rId52"/>
    <s:sheet name="INCOME (LOSS) PER SHARE - Antid" sheetId="53" r:id="rId53"/>
    <s:sheet name="COMMITMENTS AND CONTINGENCIES -" sheetId="54" r:id="rId54"/>
    <s:sheet name="COMMITMENTS AND CONTINGENCIES55" sheetId="55" r:id="rId55"/>
    <s:sheet name="STOCKHOLDERS' EQUITY_DEFICIT - " sheetId="56" r:id="rId56"/>
    <s:sheet name="STOCKHOLDERS' EQUITY_DEFICIT 57" sheetId="57" r:id="rId57"/>
    <s:sheet name="STOCKHOLDERS' EQUITY_DEFICIT 58" sheetId="58" r:id="rId58"/>
    <s:sheet name="STOCKHOLDERS' EQUITY_DEFICIT 59" sheetId="59" r:id="rId59"/>
    <s:sheet name="STOCKHOLDERS' EQUITY_DEFICIT 60" sheetId="60" r:id="rId60"/>
    <s:sheet name="SALE OF ASSETS (Details)" sheetId="61" r:id="rId61"/>
    <s:sheet name="SALE OF ASSETS - Pediatric PRV " sheetId="62" r:id="rId62"/>
  </s:sheets>
  <s:definedNames/>
  <s:calcPr calcId="124519" calcMode="auto" fullCalcOnLoad="1"/>
</s:workbook>
</file>

<file path=xl/sharedStrings.xml><?xml version="1.0" encoding="utf-8"?>
<sst xmlns="http://schemas.openxmlformats.org/spreadsheetml/2006/main" uniqueCount="556">
  <si>
    <t>Document and Entity Information - shares</t>
  </si>
  <si>
    <t>9 Months Ended</t>
  </si>
  <si>
    <t>Sep. 30, 2015</t>
  </si>
  <si>
    <t>Nov. 02, 2015</t>
  </si>
  <si>
    <t>Document And Entity Information</t>
  </si>
  <si>
    <t>Entity Registrant Name</t>
  </si>
  <si>
    <t>Retrophin, Inc.</t>
  </si>
  <si>
    <t>Entity Central Index Key</t>
  </si>
  <si>
    <t>Trading Symbol</t>
  </si>
  <si>
    <t>rtrx</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 $ in Thousands</t>
  </si>
  <si>
    <t>Dec. 31, 2014</t>
  </si>
  <si>
    <t>Current assets:</t>
  </si>
  <si>
    <t>Cash and cash equivalents</t>
  </si>
  <si>
    <t>Marketable securities</t>
  </si>
  <si>
    <t>Accounts receivable, net</t>
  </si>
  <si>
    <t>Inventory, net</t>
  </si>
  <si>
    <t>Prepaid expenses and other current assets</t>
  </si>
  <si>
    <t>Note receivable</t>
  </si>
  <si>
    <t>Total current assets</t>
  </si>
  <si>
    <t>Property and equipment, net</t>
  </si>
  <si>
    <t>Other asset</t>
  </si>
  <si>
    <t>Intangible assets, net</t>
  </si>
  <si>
    <t>Goodwill</t>
  </si>
  <si>
    <t>Long term note receivable</t>
  </si>
  <si>
    <t>Total assets</t>
  </si>
  <si>
    <t>Current liabilities:</t>
  </si>
  <si>
    <t>Deferred technology purchase liability</t>
  </si>
  <si>
    <t>Accounts payable</t>
  </si>
  <si>
    <t>Accrued expenses</t>
  </si>
  <si>
    <t>Other liability</t>
  </si>
  <si>
    <t>Acquisition-related contingent consideration</t>
  </si>
  <si>
    <t>Derivative financial instruments, warrants</t>
  </si>
  <si>
    <t>Note payable</t>
  </si>
  <si>
    <t>Short term deferred income tax liability, net</t>
  </si>
  <si>
    <t>Taxes payable</t>
  </si>
  <si>
    <t>Total current liabilities</t>
  </si>
  <si>
    <t>Convertible debt</t>
  </si>
  <si>
    <t>Acquisition-related contingent consideration, less current portion</t>
  </si>
  <si>
    <t>Long term deferred income tax liability, net</t>
  </si>
  <si>
    <t>Total liabilities</t>
  </si>
  <si>
    <t>Stockholders' Equity (Deficit):</t>
  </si>
  <si>
    <t>Preferred stock $0.001 par value; 20,000,000 shares authorized; 0 issued and outstanding as of September 30, 2015 and December 31, 2014</t>
  </si>
  <si>
    <t>Common stock $0.0001 par value; 100,000,000 shares authorized; 36,008,096 and 26,428,071 issued and 36,008,096 and 26,048,480 outstanding as of September 30, 2015 and December 31, 2014, respectively</t>
  </si>
  <si>
    <t>Additional paid-in capital</t>
  </si>
  <si>
    <t>Treasury stock, at cost, 0 and 379,591 shares as of September 30, 2015 and December 31, 2014, respectively</t>
  </si>
  <si>
    <t>Accumulated deficit</t>
  </si>
  <si>
    <t>Accumulated other comprehensive income (loss)</t>
  </si>
  <si>
    <t>Total stockholders' equity (deficit)</t>
  </si>
  <si>
    <t>Total liabilities and stockholders' equity (deficit)</t>
  </si>
  <si>
    <t>(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 in Thousands</t>
  </si>
  <si>
    <t>3 Months Ended</t>
  </si>
  <si>
    <t>Sep. 30, 2014</t>
  </si>
  <si>
    <t>Income Statement [Abstract]</t>
  </si>
  <si>
    <t>Net product sales</t>
  </si>
  <si>
    <t>Operating expenses:</t>
  </si>
  <si>
    <t>Cost of goods sold</t>
  </si>
  <si>
    <t>Research and development</t>
  </si>
  <si>
    <t>Selling, general and administrative</t>
  </si>
  <si>
    <t>Change in valuation of contingent consideration</t>
  </si>
  <si>
    <t>Impairment of intangible assets</t>
  </si>
  <si>
    <t>Total operating expenses</t>
  </si>
  <si>
    <t>Operating loss</t>
  </si>
  <si>
    <t>Other income (expenses), net:</t>
  </si>
  <si>
    <t>Litigation settlement gain</t>
  </si>
  <si>
    <t>Other income (expense), net</t>
  </si>
  <si>
    <t>Interest expense, net</t>
  </si>
  <si>
    <t>Debt early payment penalty</t>
  </si>
  <si>
    <t>Loss on extinguishment of debt</t>
  </si>
  <si>
    <t>Finance expense</t>
  </si>
  <si>
    <t>Change in fair value of derivative instruments</t>
  </si>
  <si>
    <t>Gain on sale of assets</t>
  </si>
  <si>
    <t>Bargain Purchase Gain</t>
  </si>
  <si>
    <t>Total other income (expense), net</t>
  </si>
  <si>
    <t>Income (Loss) before provision for income taxes</t>
  </si>
  <si>
    <t>Income tax benefit (provision)</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mprehensive income (loss):</t>
  </si>
  <si>
    <t>Foreign currency translation</t>
  </si>
  <si>
    <t>Unrealized gain (loss) on marketable securities</t>
  </si>
  <si>
    <t>Comprehensive income (los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Realized loss on marketable securities</t>
  </si>
  <si>
    <t>Gain upon divestiture of Pediatric Priority Review Voucher</t>
  </si>
  <si>
    <t>Gain upon divestiture of other assets</t>
  </si>
  <si>
    <t>Deferred income tax provision</t>
  </si>
  <si>
    <t>Amortization of debt discount and deferred financing costs</t>
  </si>
  <si>
    <t>Lease liability</t>
  </si>
  <si>
    <t>Settlement expense</t>
  </si>
  <si>
    <t>Loss on early retirement of debt</t>
  </si>
  <si>
    <t>Loss on disposal of fixed assets</t>
  </si>
  <si>
    <t>Bargain purchase gain</t>
  </si>
  <si>
    <t>Share based compensation</t>
  </si>
  <si>
    <t>Derivative financial instruments, warrants, issued, recorded in interest expense</t>
  </si>
  <si>
    <t>Change in estimated fair value of derivative financial instruments, warrants</t>
  </si>
  <si>
    <t>Change in fair value of contingent consideration</t>
  </si>
  <si>
    <t>Changes in operating assets and liabilities, net of acquisitions:</t>
  </si>
  <si>
    <t>Accounts receivable</t>
  </si>
  <si>
    <t>Inventory</t>
  </si>
  <si>
    <t>Prepaid expenses and other assets</t>
  </si>
  <si>
    <t>Accounts payable and accrued expenses</t>
  </si>
  <si>
    <t>Income Taxes Payable</t>
  </si>
  <si>
    <t>Net cash provided by (used in) operating activities</t>
  </si>
  <si>
    <t>Cash Flows From Investing Activities:</t>
  </si>
  <si>
    <t>Purchase of fixed assets</t>
  </si>
  <si>
    <t>Purchase of intangible assets</t>
  </si>
  <si>
    <t>Proceeds from the sale of marketable securities</t>
  </si>
  <si>
    <t>Purchase of marketable securities</t>
  </si>
  <si>
    <t>Proceeds from securities sold, not yet purchased</t>
  </si>
  <si>
    <t>Securities sold, not yet purchased</t>
  </si>
  <si>
    <t>Cash paid for investment</t>
  </si>
  <si>
    <t>Security deposits</t>
  </si>
  <si>
    <t>Cash received upon sale of assets, net</t>
  </si>
  <si>
    <t>Cash paid upon acquisition, net of cash acquired</t>
  </si>
  <si>
    <t>Net cash provided by (used in) investing activities</t>
  </si>
  <si>
    <t>Cash Flows From Financing Activities:</t>
  </si>
  <si>
    <t>Payment of acquisition-related contingent consideration</t>
  </si>
  <si>
    <t>Payment of guaranteed minimum royalty</t>
  </si>
  <si>
    <t>Proceeds from the exercise of warrants</t>
  </si>
  <si>
    <t>Proceeds from the exercise of stock options</t>
  </si>
  <si>
    <t>Purchase of treasury stock, at cost</t>
  </si>
  <si>
    <t>Proceeds received from issuance of common stock</t>
  </si>
  <si>
    <t>Financing costs from issuance of common stock</t>
  </si>
  <si>
    <t>Proceeds from credit agreement</t>
  </si>
  <si>
    <t>Proceeds from Note Purchase Agreement</t>
  </si>
  <si>
    <t>Payment of other liability</t>
  </si>
  <si>
    <t>Repayment of credit facility</t>
  </si>
  <si>
    <t>Repayment of Manchester Note payable</t>
  </si>
  <si>
    <t>Net cash provided by financing activities</t>
  </si>
  <si>
    <t>Net increase in cash</t>
  </si>
  <si>
    <t>Cash, beginning of year</t>
  </si>
  <si>
    <t>Cash, end of period</t>
  </si>
  <si>
    <t>Supplemental Disclosure of Cash Flow Information:</t>
  </si>
  <si>
    <t>Cash paid for interest</t>
  </si>
  <si>
    <t>Non-cash investing and financing activities:</t>
  </si>
  <si>
    <t>Accrued royalty in excess of minimum payable to the sellers of Thiola®</t>
  </si>
  <si>
    <t>Reclassification of derivative liability to equity due to exercise of warrants</t>
  </si>
  <si>
    <t>Present value of contingent consideration payable to sellers of Manchester Pharmaceuticals LLC</t>
  </si>
  <si>
    <t>Present value of guaranteed minimum royalty payable to sellers of Thiola®</t>
  </si>
  <si>
    <t>Note payable entered into upon consummation of Manchester Pharmaceuticals LLC</t>
  </si>
  <si>
    <t>Present value of contingent consideration payable to sellers of Asklepion Pharmaceuticals LLC</t>
  </si>
  <si>
    <t>Shares issued in connection with Cholbam® acquisition</t>
  </si>
  <si>
    <t>Unrealized loss on securities sold, not yet purchased</t>
  </si>
  <si>
    <t>DESCRIPTION OF BUSINESS</t>
  </si>
  <si>
    <t>Organization, Consolidation and Presentation of Financial Statements [Abstract]</t>
  </si>
  <si>
    <t>DESCRIPTION OF BUSINESS Organization and Description of Business In this Quarterly Report on Form 10-Q, unless the context requires otherwise, the terms “we”, “our”, “us”, “Retrophin” and the “Company” refer to Retrophin, Inc., a Delaware corporation, as well as our direct and indirect subsidiaries. We are a fully integrated biopharmaceutical company with approximately 126 employees headquartered in San Diego, California focused on the development, acquisition and commercialization of therapies for the treatment of serious, catastrophic or rare diseases. We regularly evaluate and, where appropriate, act on opportunities to expand our product pipeline through licenses and acquisitions of products in areas that will serve patients with serious, catastrophic or rare diseases and that we believe offer attractive growth characteristics. We currently sell the following three products: • Chenodal ® (chenodeoxycholic acid) is approved in the United States for the treatment of patients suffering from gallstones in whom surgery poses an unacceptable health risk due to disease or advanced age. Chenodal ® has been the standard of care for cerebrotendinous xanthomatosis (“CTX”) patients for more than three decades and the Company is currently pursuing adding this indication to the label. • Thiola ® (tiopronin) is approved in the United States for the prevention of cysteine (kidney) stone formation in patients with cystinuria. • Cholbam ® (cholic acid) is approved in the United States for the treatment of bile acid synthesis disorders due to single enzyme defects and is further indicated for adjunctive treatment of patients with peroxisomal disorders. Sparsentan , also known as RE-021, is an investigational therapeutic agent which acts as both a potent angiotensin receptor blocker (“ARB”), as well as a selective endothelin receptor antagonist (“ERA”), with in vitro selectivity toward endothelin receptor type A. We are developing sparsentan as a treatment for focal segmental glomerulosclerosis (“FSGS”), which is a leading cause of end-stage renal disease. We are currently enrolling patients for the DUET Phase 2 clinical study of sparsentan for the treatment of FSGS. Based on the robustness of the data obtained in the DUET study, we may be able to support an application for accelerated approval for sparsentan on the basis of proteinuria as a surrogate endpoint. In the first quarter of 2015, sparsentan received orphan drug designation from the U.S. Food and Drug Administration (“FDA”). RE-024, a novel small molecule, is being developed as a potential treatment for pantothenate kinase-associated neurodegeneration (“PKAN”). PKAN is a genetic neurodegenerative disorder that is typically diagnosed in the first decade of life. Consequences of PKAN include parkinsonism, dystonia, and other severe systemic manifestations. There are currently no viable treatment options for patients with PKAN. RE-024 is a phosphopantothenate prodrug therapy that aims to restore levels of this key substrate in PKAN patients. Certain ex-US health regulators have approved the initiation of dosing RE-024 in PKAN under physician-initiated studies in accordance with local regulations in their respective countries. The Company filed a U.S. IND for RE-024 with the FDA in the first quarter of 2015 to support the commencement of a Company-sponsored Phase 1 study, which initiated in April 2015. RE-024 was granted orphan drug designation from the FDA on May 5, 2015 and was granted fast track designation on June 4, 2015. RE-034 is a synthetic hormone analog of the first 24 amino acids of the 39 amino acids contained in adrenocorticotropic hormone (“ACTH”) incorporated into a novel formulation developed by the Company. RE-034 exhibits similar physiological actions as endogenous ACTH by binding to melanocortin receptors, resulting in its anti-inflammatory and immunomodulatory effects. The Company has successfully manufactured RE-034 at proof-of-concept scale using a novel formulation that allows modulation of the release of the active ingredient from the site of administration. The Company intends to continue preclinical development of RE-034 to enable multiple strategic options. Voucher Sale The FDA granted Asklepion Pharmaceuticals, LLC (“Asklepion”) a Rare Pediatric Disease Priority Review Voucher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Retrophin under the terms of the asset purchase agreement between the Company and Asklepion dated January 12, 2015 pursuant to which the Company acquired Cholbam ® . On July 2, 2015, the Company sold and transferred the Pediatric PRV to Sanofi. Pursuant to the Company’s agreement with Sanofi, the Company will receive $245 million ; $150.0 million was received upon closing, and $47.5 million is due on each of the first and second anniversaries of the closing. The asset value of the Pediatric PRV recorded in the financial statements as of June 30, 2015 was $96.3 million . In accordance with accounting principles generally accepted in the United States ("GAAP"), the Company recorded the future short term and long term payments at their present value of $46.2 million and $44.9 million , respectively, at the date of the sale. The incremental gain from the sale of the asset was approximately $140.0 million during the three months ended September 30, 2015, net of $4.9 million in fees contractually due as part of the Cholbam ® acquisition. On June 11, 2015, the General Court of the European Union annulled the marketing authorization (“MA”) for Kolbam (bottled and branded name of Cholbam ® in Europe) in recognition of the orphan market exclusivity afforded to Orphacol. This was the result of a lawsuit brought by a competitor product against the awarding of the MA for Kolbam by the EU Commission, citing similarities in the efficacy statements in a section of the labelling, and the competitor claimed circumvention of market exclusivity attached to Orphacol. The competitor product received its MA and orphan designation before Kolbam’s MA, which purportedly entitled it to 10 years of market exclusivity. The EU Court ruled in favor of the competitor, and Kolbam’s MA was withdrawn. The withdrawal of the MA was solely based on market exclusivity, and not for safety or efficacy reasons. At the time of the EU Court’s ruling, the product was launched in one EU country, France. Kolbam is currently available in Europe only through nationally approved Named Patient Programs. On September 24, 2015, the European Committee for Medical Products for Human Use adopted an opinion recommending the Company be granted a MA for Kolbam. We anticipate a ruling from the EU Commission on the issuance of a new MA with revised labeling by the end of the year</t>
  </si>
  <si>
    <t>BASIS OF PRESENTATION</t>
  </si>
  <si>
    <t>BASIS OF PRESENTATION The accompanying unaudited condensed consolidated financial statements should be read in conjunction with the audited consolidated financial statements and notes thereto included in the Company’s Annual Report on Form 10-K for the year ended December 31, 2014 (the “2014 10-K”) filed with the Securities and Exchange Commission (the “SEC”) on March 11, 2015, and amended on March 13, 2015.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4 balance sheet information was derived from the audited financial statements as of that date.</t>
  </si>
  <si>
    <t>SUMMARY OF SIGNIFICANT ACCOUNTING POLICIES</t>
  </si>
  <si>
    <t>Accounting Policies [Abstract]</t>
  </si>
  <si>
    <t>SUMMARY OF SIGNIFICANT ACCOUNTING POLICIES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Inventory Inventories are stated at the lower of cost or market. We determine the cost of our inventories, which include amounts related to materials, third-party contract manufacturing and packaging services, on a first-in, first-out basis. We capitalize inventory costs at our suppliers when, based on management’s judgment, the realization of future economic benefit is probable at each given supplier. Restatement of Prior Quarters We held a Special Meeting of Stockholders on February 3, 2015, at which our stockholders voted to approve a proposal ratifying the prior issuance of stock options to purchase 1,928,000 shares of common stock and 230,000 restricted shares of common stock granted to employees between February 24, 2014 and August 18, 2014 (the “Ratified Equity Grants”). Our Form 10-Q for the three and nine months ended September 30, 2014 contained errors related to the non-cash compensation expense recognized in connection with the Ratified Equity Grants, because the grant/measurement date of the Ratified Equity Grants for financial accounting purposes did not occur until their ratification at the Special Meeting of Stockholders on February 3, 2015. In addition, our Form 10-Q for the three and nine months ended September 30, 2014 contained errors related to certain consulting agreements entered into by the Company, pursuant to which an expense and a settlement liability related to the entire amount of the stock to be issued under such consulting agreements should have been taken and revalued at each reporting period based on changes in the Company’s stock price, until the stock had been entirely issued. We believe that the errors in the Form 10-Q for the three and nine months ended September 30, 2014 do not cause the financial statements included therein to be misleading, and therefore such financial statements can still be relied upon. However, we have corrected such errors, including any related disclosures, in this Form 10-Q. The impact for the three and nine months ended September 30, 2014 , was a decrease to operating expenses of $1.6 million , and an increase to operating expenses of $0.2 million , respectively, and an decrease to net loss of $1.6 million , and an increase to net loss of $0.2 million , respectively. Recently Issued Accounting Pronouncements In May 2014, the Financial Accounting Standard Board (“FASB”) issued Accounting Standards Update (“ASU”) No. 2014-9, Revenue from Contracts with Customers .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9 is permitted but not before the original effective date (annual periods beginning after December 15, 2016). We are currently evaluating the impact, if any, the adoption of this standard will have on our consolidated financial statements. In April 2015, the FASB issued ASU No. 2015-3 , Simplifying the Presentation of Debt Issuance Costs .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is accounting update will have an immaterial impact to the financial statements and the Company has chosen not to early adopt this standard. In July 2015, the FASB issued ASU No. 2015-11, Inventory (Topic 330): Simplifying the Measurement of Inventory. This standard amends Topic 330, Inventory ,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We are currently evaluating the impact, if any, the adoption of this standard will have on our consolidated financial statements. In September 2015, the FASB issued ASU No. 2015-16, Simplifying the Accounting for Measurement-Period Adjustments. This ASU eliminates the requirement for an acquirer in a business combination to account for measurement-period adjustments retrospectively.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at is, the ASU applies to open measurement periods, regardless of the acquisition date. The Company is currently assessing the impact that adopting this new accounting guidance will have on its consolidated financial statements and footnotes disclosures.</t>
  </si>
  <si>
    <t>INCOME TAXES</t>
  </si>
  <si>
    <t>Income Tax Disclosure [Abstract]</t>
  </si>
  <si>
    <t>INCOME TAXES The Company follows FASB ASC 740, Income Taxes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Management assesses all available positive and negative evidence to determine whether or not the deferred income tax assets are more-likely-than-not realizable. The standard addresses the determination of whether tax benefits claimed or expected to be claimed on a tax return should be recorded in the financial statements. Under FASB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de-recognition, classification, interest and penalties on income taxes, accounting in interim periods and requires increased disclosures. As of September 30, 2015 and December 31, 2014, the Company had recorded an indemnification asset with a corresponding liability in the amount of $1.5 million , for an uncertain tax position related to the acquisition of Manchester Pharmaceuticals, LLC. The Company is indemnified with respect to the liability and has recorded an indemnification asset on the balance sheet. In the first quarter of 2015, in connection with the acquisition of Cholbam®, the Company recorded a deferred tax liability of $39.9 million . Based on the fact that the reversal of the deferred tax liability is viewed as a source of income pursuant to FASB ASC 740, the Company was able to reduce its existing valuation allowance by $39.9 million in the first quarter. The deferred tax liabilities supporting the ability to realize the deferred tax assets in the acquisition will reverse in the same period, are in the same jurisdiction and are of the same character as the temporary differences that gave rise to those deferred tax assets. In the third quarter of 2015, the Company recorded total tax expense of $38.8 million primarily relating to current and deferred tax expense accrued on the sale of Pediatric PRV, partially offset by the release of a valuation allowance pursuant to the utilization of net operating loss carry-forwards primarily related to the Pediatric PRV sale. Our effective tax rate for the three months ended September 30, 2015 was 26.9% compared to 0% for the three months ended September 30, 2014. For the nine months ended September 30, 2015 and September 30, 2014, our effective tax rate was (1.1)% and 2.9% , respectively. Under GAAP, quarterly effective tax rates may vary significantly depending on the actual operating results in the various tax jurisdictions, significant transactions, as well as changes in the valuation allowance related to the expected recovery of deferred tax assets. For the three months ended September 30, 2015, when compared to 2014, the increase in the effective income tax rate was primarily attributable to the current and deferred tax expense on the sale of the Pediatric PRV, partially offset by the release of a U.S. federal valuation allowance. For the nine months ended September 30, 2015, when compared to 2014, the decrease in the effective income tax rate was primarily attributable to the net benefit in 2015 resulting from valuation allowance released upon realization of substantially all of our Federal net operating losses, compared to tax expense during the first nine months of 2014 as a result of a decrease in the deferred tax liability associated with an indefinite lived asset. At September 30, 2015, we had gross unrecognized tax benefits of $0.4 million compared to $0 at December 31, 2014, representing a net increase of $0.4 million during the nine months ended September 30, 2015. Substantially all of the gross unrecognized tax benefits, if recognized, would impact our effective tax rate in the period of recognition. We did not recognize any interest and penalties related to unrecognized tax benefits. We are currently not under income tax audit examination in any material jurisdictions in which we operate.</t>
  </si>
  <si>
    <t>BUSINESS ACQUISITION</t>
  </si>
  <si>
    <t>Business Combinations [Abstract]</t>
  </si>
  <si>
    <t>BUSINESS ACQUISITION Acquisition of Cholic Acid On January 12, 2015, the Company announced the signing of a definitive agreement under which it acquired the exclusive right to purchase from Asklepion, all worldwide rights, titles, and ownership of Cholbam ® (cholic acid) for the treatment of bile acid synthesis defects, if approved by the FDA. Under the terms of the agreement, Retrophin paid Asklepion an upfront payment of $5.0 million and agreed to pay milestones based on FDA approval and net product sales, plus tiered royalties on future net sales of Cholbam ® . On March 18, 2015, the Company announced that the FDA had approved Cholbam ® capsules, the first FDA approved treatment for pediatric and adult patients with bile acid synthesis disorders due to single enzyme defects, and for patients with peroxisomal disorders (including Zellweger spectrum disorders). As a result of the approval, Retrophin exercised its right to purchase from Asklepion all worldwide rights, titles, and ownership of Cholbam ® and related assets. The FDA also granted Asklepion a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Retrophin under the original terms of the agreement with Asklepion. On March 31, 2015, the Company completed its acquisition from Asklepion of all worldwide rights, titles and ownership of Cholbam ® , including all related contracts, data assets, intellectual property, regulatory assets and the Pediatric PRV, in exchange for a cash payment of $28.4 million , in addition to approximately 661,279 shares of the Company’s common stock (initially valued at $9 million at the time of the definitive agreement with Asklepion, and $15.8 million at the acquisition completion date). The Company may also be required to pay contingent consideration consisting of milestones and tiered royalties with a present value of $39.1 million . The asset value of the Pediatric PRV was recognized at $96.3 million . In this valuation process, we considered various factors which included data from recent sales of similar vouchers. The consideration paid to Asklepion did not contemplate the Pediatric PRV because the issuance of a Pediatric PRV is extremely rare. Therefore when the FDA granted the Pediatric PRV with the Cholbam ® approval, a gain resulted. The acquisition was accounted for under the purchase method of accounting in accordance with ASC 805. The fair value of assets acquired and liabilities assumed was based upon valuation and the Company’s estimates. Critical estimates in valuing certain intangible assets include but are not limited to future expected cash flows from acquired product rights-Cholbam ® , Pediatric PRV,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price allocation of $91.3 million as of the acquisition completion date of March 31, 2015 wa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 (Intangible Asset) $ 83,200 Pediatric Priority Review Voucher 96,250 Inventory 777 Deferred tax liability (39,880 ) Total Allocation of Purchase Price $ 140,347 Bargain Purchase Gain (49,063 ) Total Purchase Price $ 91,284 Unaudited pro forma information for the transaction completed in the first quarter is not presented, because the effects of such transaction is considered immaterial to the Company.</t>
  </si>
  <si>
    <t>SHORT-TERM INVESTMENTS</t>
  </si>
  <si>
    <t>Investments, Debt and Equity Securities [Abstract]</t>
  </si>
  <si>
    <t>SHORT-TERM INVESTMENTS The Company's short-term investments as of September 30, 2015 are comprised of available-for-sale marketable securities which are carried at fair value, with the unrealized gains and losses reported in accumulated other comprehensive income (loss). The amortized cost of debt securities in this category are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s of December 31, 2014, the Company owned available-for-sale marketable equity securities that were carried at fair value which have subsequently been sold. Investments consist of the following ( in thousands ): September 30, 2015 December 31, 2014 Marketable Equity Securities: Common Stock $ — $ 9,556 Marketable Other than Equity Securities: Commercial paper 11,930 — Corporate debt securities 72,746 — Securities of government sponsored entities 10,005 — Total Marketable Securities: $ 94,681 $ 9,556 The following is a summary of short-term marketable securities classified as available-for-sale as of September 30, 2015 ( in thousands ): Contractual Maturity (in years) Amortized Cost Unrealized Gains Unrealized Losses Aggregate Estimated Fair Value Marketable Other than Equity Securities: Commercial paper Less than 1 $ 11,935 $ — $ (5 ) $ 11,930 Corporate debt securities Less than 1 34,123 1 (42 ) 34,082 Securities of government-sponsored entities Less than 1 5,003 — — 5,003 Total maturity less than 1 year 51,061 1 (47 ) 51,015 Corporate debt securities 1 to 2 38,732 17 (85 ) 38,664 Securities of government-sponsored entities 1 to 2 5,000 2 — 5,002 Total maturity 1 to 2 years 43,732 19 (85 ) 43,666 Total available-for-sale securities $ 94,793 $ 20 $ (132 ) $ 94,681 The following is a summary of short-term marketable securities classified as available-for-sale as of December 31, 2014 ( in thousands ): Cost Unrealized Gains Unrealized Losses Estimated Fair Value Marketable Equity Securities: Common Stock $ 5,160 $ 4,499 $ (103 ) $ 9,556 Total available-for-sale securities $ 5,160 $ 4,499 $ (103 ) $ 9,556 The following table presents information about available-for-sale investments in an unrealized loss position as of September 30, 2015 ( in thousands ): Less Than 12 Months 12 Months or Greater Total Estimated Fair Value Unrealized Losses Estimated Fair Value Unrealized Losses Estimated Fair Value Unrealized Losses September 30, 2015 Commercial paper $ 11,930 $ (5 ) $ — $ — $ 11,930 $ (5 ) Corporate debt securities 62,492 (127 ) — — 62,492 (127 ) Securities of government-sponsored entities 3,002 — — — 3,002 — Total $ 77,424 $ (132 ) $ — $ — $ 77,424 $ (132 )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September 30, 2015 and December 31, 2014 , the Company believed the cost basis for available-for-sale investments were recoverable in all material respects.</t>
  </si>
  <si>
    <t>DERIVATIVE FINANCIAL INSTRUMENTS</t>
  </si>
  <si>
    <t>Derivative Instruments and Hedging Activities Disclosure [Abstract]</t>
  </si>
  <si>
    <t>DERIVATIVE FINANCIAL INSTRUMENTS The Company accounts for derivative financial instruments in accordance with FASB ASC 815-40, Derivative and Hedging – Contracts in Entity’s Own Equity (“ASC 815-40”), pursuant to which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warrants are re-measured at each balance sheet date based on estimated fair value. Changes in estimated fair value are recorded as non-cash adjustments within other income (expenses), net, in the Company’s accompanying condensed consolidated statements of operations and comprehensive income (loss). The Company recorded a gain on the change in the estimated fair value of warrants of $30.0 million and $6.4 million for the three months ended September 30, 2015 and 2014, respectively, and a loss on the change in the estimated fair value of warrants of $36.2 million and $14.3 for the nine months ended September 30, 2015 and 2014 , respectively. The Company calculated the fair value of the warrants using the Monte Carlo Simulation as of September 30, 2015 and the Binomial Lattice options pricing model as of December 31, 2014, using the following assumptions: September 30, 2015 December 31, 2014 Fair value of common stock $ 20.26 $ 12.24 Expected life (in years), represents the weighted average period until next liquidity event n/a** 0.33 Remaining life of the warrants (in years) 2.4 - 4.3 3.1 - 4.9 Risk-free interest rate .75% – 1.21% 1.13-1.69% Expected volatility 75-85% 85 % Dividend yield — % — % **There are no liquidity events expected within the life of the outstanding warrants. Expected volatility is based on analysis of the Company’s volatility, as well as the volatilities of guideline companies. The risk free interest rate is based on the U.S. Treasury security rates for the remaining term of the warrants at the measurement date.</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In estimating the fair value of the Company’s derivative liabilities, the Company used the Monte Carlo Simulation as of September 30, 2015 and the Binomial Lattice options pricing model as of December 31, 2014.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ccounts receivable, deposits on license agreements, accounts payable and the credit facility, due to their short term nature. In estimating the fair value of convertible debt which approximates the carrying value, we considered factors such as market conditions, prepayment and make-whole provisions, variability in pricing from multiple lenders and term of debt. The following table presents the Company’s assets and liabilities that are measured and recognized at fair value on a recurring basis classified under the appropriate level of the fair value hierarchy as of September 30, 2015 ( in thousands ): As of September 30, 2015 Fair Value Hierarchy at September 30, 2015 Total carrying and estimated fair value Quoted prices in active markets (Level 1) Significant other observable inputs (Level 2) Significant unobservable inputs (Level 3) Asset: Marketable securities, available-for-sale $ 94,681 $ — $ 94,681 $ — Liabilities: Derivative liability related to warrants $ 42,120 $ — $ — $ 42,120 Contingent consideration $ 53,720 $ — $ — $ 53,720 The following table presents the Company’s asset and liabilities that are measured and recognized at fair value on a recurring basis classified under the appropriate level of the fair value hierarchy as of December 31, 2014 ( in thousands ): As of December 31, 2014 Fair Value Hierarchy at December 31, 2014 Total carrying and estimated fair value Quoted prices in active markets (Level 1) Significant other observable inputs (Level 2) Significant unobservable inputs (Level 3) Asset: Marketable securities, available-for-sale $ 9,556 $ 9,556 $ — $ — Liabilities: Derivative liability related to warrants $ 27,990 $ — $ — $ 27,990 Acquisition-related contingent consideration $ 11,637 $ — $ — $ 11,637 The following table sets forth a summary of changes in the estimated fair value of the Company’s derivative financial instruments, warrants liability for the nine months ended September 30, 2015 ( in thousands ): Fair Value Measurements of Common Stock Warrants Using Significant Unobservable Inputs (Level 3) Balance at January 1, 2015 $ 27,990 Reclassification of derivative liability to equity upon exercise of warrants (23,100 ) Issuance of Warrants 1,050 Change in estimated fair value of liability classified warrants 36,180 Balance at September 30, 2015 $ 42,120 A financial instrument’s level within the fair value hierarchy is based on the lowest level of any input that is significant to the fair value measurement. At each reporting period, the Company performs a detailed analysis of the assets and liabilities that are subject to ASC 820. The following table sets forth a summary of changes in the estimated acquisition-related contingent consideration for the nine months ended September 30, 2015 (in thousands): Fair Value Measurements Balance at January 1, 2015 $ 11,637 Present value of contingent consideration of Cholbam ® , upon acquisition 39,107 Increase from revaluation of contingent consideration 7,026 Decrease of contingent consideration, asset divestiture (604 ) Contractual Payments (2,498 ) Contractual Payments Accrued at September 30, 2015 (948 ) Balance at September 30, 2015 $ 53,720 The fair value of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During the nine month period ended September 30, 2015, the Company incurred a charge of $7.0 million in operating expenses on the condensed consolidated statement of operations and comprehensive income (loss), $6.6 million of which is related to the increase in contingent consideration liabilities for the product Chenodal ® . The primary drivers for the change were projected revenues and timing of payments. On September 30, 2015, the Company wrote-off the entire value of intangible assets related to Carbetocin (a level 3 input). The write-off was deemed appropriate as the Company elected not to pursue any internal development of the asset, and attempts to divest it were unsuccessful. The total charge of $4.7 million is included in operating expenses on the Company's Condensed Consolidated Statement of Operations and Comprehensive Income (Loss).</t>
  </si>
  <si>
    <t>INTANGIBLE ASSETS</t>
  </si>
  <si>
    <t>Goodwill and Intangible Assets Disclosure [Abstract]</t>
  </si>
  <si>
    <t>INTANGIBLE ASSETS As of September 30, 2015 , the net book value of amortizable intangible assets was approximately $163.0 million . Amortizable intangible assets as of September 30, 2015 and December 31, 2014 ( in thousands ): September 30, 2015 December 31, 2014 Finite-lived intangibles Assets $ 176,749 $ 99,867 Less: Accumulated amortization (13,752 ) (5,602 ) Net carrying value $ 162,997 $ 94,265 The following table summarizes amortization expense for the three and nine months ended September 30, 2015 ( in thousands ): Three Months Ended September 30, Nine Months Ended September 30, 2015 2014 2015 2014 Research and development $ 200 $ 261 $ 614 $ 566 Selling, general and administrative 3,675 1,554 8,803 2,901 Total amortization expense $ 3,875 $ 1,815 $ 9,417 $ 3,467 On September 30, 2015, the Company wrote-off the entire value of intangible assets related to Carbetocin. The write-off was deemed appropriate as the Company elected not to pursue any internal development of the asset and attempts to divest it were unsuccessful. The total charge of $4.7 million was included in operating expenses on the condensed consolidated statement of operations and comprehensive income (loss).</t>
  </si>
  <si>
    <t>NOTES PAYABLE</t>
  </si>
  <si>
    <t>Debt Disclosure [Abstract]</t>
  </si>
  <si>
    <t>NOTES PAYABLE Convertible Notes Payable On May 29, 2014, the Company entered into a Note Purchase Agreement relating to a private placement by the Company of $46.0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The Notes mature on May 30, 2019 unless earlier converted or repurchased in accordance with the terms. At September 30, 2015 and December 31, 2014, the aggregate carrying value of the Notes was $43.7 million and $43.3 , respectively, which bore a weighted average annual interest rate of 4.5% during the nine months ended September 30, 2015 and December 31, 2014, respectively. Credit Facility On June 30, 2014, the Company entered into a $45 million Credit Agreement (“Credit Facility”) which was schedule to mature on June 30, 2018 and bore interest at an annual rate of (i) the Adjusted LIBOR Rate (as such term was defined in the Credit Facility) plus 10.00% or (ii) in certain circumstances, the Base Rate (as such term was defined in the Credit Agreement) plus 9.00% and was payable quarterly. The Credit Facility contained certain financial and non-financial covenants. At December 31, 2014, the Company reclassified the note payable to short term due to its inability to meet debt covenant requirements related to its cash balances over the next twelve months. On March 24, 2015, the Company received $140.0 million in proceeds from its equity financing, therefore, the Company expected to have the ability to meet future covenant requirements and reclassified the debt to long term. On January 12, 2015, the Company entered into Amendment No. 3 (“Amendment No. 3”) to the Credit Facility in which the Company obtained a commitment letter from Athyrium Capital Management, LLC and Perceptive Credit Opportunities Fund, LP (collectively, the “Lenders”), the Company’s existing lenders, providing a commitment for a senior secured incremental term loan under the Company’s existing term loan facility in an aggregate principal amount of $30.0 million , which could be drawn down at the Company’s option to finance the acquisition of the Cholbam ® assets from Asklepion. As consideration for Amendment No. 3, the Company made a $0.6 million cash payment to the Lenders, recorded in finance expense in the consolidated statements of operations, and issued the Lenders warrants initially exercisable to purchase up to an aggregate of 125,000 shares of the Company’s common stock which were valued at $1.1 million on January 12, 2015 and were recorded in interest expense in the consolidated statements of operations. Due to the closing of its public offering on March 24, 2015, the Company received cash proceeds of $140.0 million , after deducting underwriting fees and other offering costs, which the Company used to make the $27.0 million payment due to Asklepion upon the closing of the Company’s acquisition of the Cholbam ® assets, and as a result, the Company did not utilize the commitment from the lenders. On July 1, 2015, the Company paid off the Credit Facility in its entirety including a prepayment premium of $2.3 million , and incurred an additional charge of $4.2 million , included in other expenses on the Company's condensed consolidated statement of operations and comprehensive income (loss), for the write-off of the debt discount and issuances for the Credit Facility. At September 30, 2015 and December 31, 2014, the aggregate carrying value of the Credit Facility was $0.0 million and $40.5 million, respectively, which bore a weighted average annual interest rate of 11.0% during the periods outstanding. Total interest expense, net, recognized was $0.7 million and $2.6 million for the three months ended September 30, 2015 and 2014 , respectively, and $7.4 million and $4.8 million for the nine months ended September 30, 2015 and 2014 , respectively. Debt Maturities The stated maturities of the Company’s long-term debt are as follows as of September 30, 2015 ( in thousands ): 2015 $ — 2016 — 2017 — 2018 — 2019 46,000 Thereafter — $ 46,000</t>
  </si>
  <si>
    <t>ACCRUED EXPENSES</t>
  </si>
  <si>
    <t>Payables and Accruals [Abstract]</t>
  </si>
  <si>
    <t xml:space="preserve"> ACCRUED EXPENSES Accrued expenses at September 30, 2015 and December 31, 2014 consisted of the following ( in thousands ): September 30, 2015 December 31, 2014 Government rebates payable $ 5,226 $ 1,353 Compensation related costs 5,094 8,163 Accrued royalties 4,249 — Research and development 2,222 3,720 Selling, general and administrative 1,807 2,411 Severance related costs 1,548 5,710 Accounting and legal fees 1,186 1,208 Interest 799 2,318 Miscellaneous accrued 187 — License fee — 3,000 $ 22,318 $ 27,883</t>
  </si>
  <si>
    <t>INCOME (LOSS) PER SHARE</t>
  </si>
  <si>
    <t>Earnings Per Share [Abstract]</t>
  </si>
  <si>
    <t>INCOME (LOSS) PER SHARE Basic and diluted net income (loss) per common share is calculated by dividing net income (loss) applicable to common stockholders by the weighted-average number of common shares outstanding during the period, without consideration of common stock equivalents. The Company’s potentially dilutive shares, which include outstanding stock options, unvested restricted stock, restricted stock units, warrants and shares issuable upon conversion of the Convertible Notes, are considered to be common stock equivalents and are only included in the calculation of diluted net loss per share when their effect is dilutive. Basic and diluted net income (loss) per share is calculated as follows (net income amounts are stated in thousands) : Three Months Ended September 30, 2015 September 30, 2014 Shares Net Income EPS Shares Net Income EPS Basic Earnings per Share 35,741,877 $ 105,578 $ 2.95 26,682,510 $ (17,980 ) $ (0.67 ) Dilutive shares related to warrants — (29,991 ) — — (5,689 ) — Change in fair value of derivative instruments 2,053,934 — — 1,527,715 — — Convertible Debt 2,642,160 518 — — — — Restricted Stock 409,166 — — — — — Stock Options 1,905,722 — — — — — Dilutive Earnings per Share 42,752,859 $ 76,105 $ 1.78 28,210,225 $ (23,669 ) $ (0.84 ) Nine Months Ended September 30, 2015 September 30, 2014 Shares Net Income EPS Shares Net Income EPS Basic Earnings per Share 32,650,408 $ 119,706 $ 3.67 25,229,847 $ (81,911 ) $ (3.25 ) Convertible Debt 2,642,160 1,553 — — — — Restricted Stock 331,073 — — — — — Stock Options 1,176,895 — — — — — Dilutive Earnings per Share 36,800,536 $ 121,259 $ 3.30 25,229,847 $ (81,911 ) $ (3.25 ) For the three and nine months ended September 30, 2015 and 2014 , the following shares were excluded because they were anti-dilutive: Three Months Ended Nine Months Ended September 30, 2015 September 30, 2014 September 30, 2015 September 30, 2014 Restricted Stock 26,033 438,416 41,132 467,162 Convertible Debt — 2,642,160 — 3,106,345 Options 1,762,891 2,852,500 1,083,093 2,852,500 Warrants — 337,500 2,691,589 337,500 Total Anti-Dilutive Shares 1,788,924 6,270,576 3,815,814 6,763,507</t>
  </si>
  <si>
    <t>COMMITMENTS AND CONTINGENCIES</t>
  </si>
  <si>
    <t>Commitments and Contingencies Disclosure [Abstract]</t>
  </si>
  <si>
    <t>COMMITMENTS AND CONTINGENCIES Leases and Sublease Agreements On October 1, 2013, the Company entered into building lease for office space located at One Kendall Square in Cambridge, Massachusetts. In August 2014, Retrophin ceased use of the facility at One Kendall Square and all employees formerly located at this facility moved into the new facility on Binney Street, Cambridge, Massachusetts. In March 2015, the Company entered into a termination agreement with the landlord and paid an $80,000 lease termination fee. On February 28, 2014, the Company amended its lease agreement for its offices located in Carlsbad, California. In October 2014, Retrophin ceased use of this facility, and all employees formerly located at that facility moved into the new headquarters facility in San Diego, California. In March 2015, the Company entered into an agreement to sublease a portion of the Carlsbad California lease for a three year term with an annual rent of approximately $56,000 , with annual rent escalations.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Contractual Commitments The following table summarizes our principal contractual commitments, excluding open orders that support normal operations, as of September 30, 2015 ( in thousands ): Total Less than 1 year 1-3 years 3-5 years More than 5 years Operating Leases $ 1,851 $ 797 $ 1,054 $ — $ — Other commitments 4,524 1,029 1,133 870 1,492 $ 6,375 $ 1,826 $ 2,187 $ 870 $ 1,492 Legal Proceedings On June 13, 2014, Charles Schwab &amp; Co., Inc. (“Schwab”) sued the Company, Standard Registrar and Transfer Company (“Standard”), Jackson Su (“Su”), and Chun Yi Huang (“Huang”) in federal court in the Southern District of New York (Charles Schwab &amp; Co. v. Retrophin, Inc., Case No. 14-cv-4294). Su and Huang also asserted cross-claims against the Company and Standard for alleged negligent misrepresentation premised upon an alleged failure to inform them of restrictions on the sale of their Company stock, and impleaded Katten Muchin Rosenman LLP as a third-party defendant. Schwab’s claims have been dismissed with prejudice. On September 30, 2015, the Court dismissed Su and Huang’s cross-claims and third party claims. The dismissal was with prejudice with respect to Su, but without prejudice with respect to Huang. On September 19, 2014, a purported shareholder of the Company sued Martin Shkreli, the Company’s former Chief Executive Officer, in federal court in the Southern District of New York (Donoghue v. Retrophin, Inc., Case No. 14-cv-7640). The Company is a nominal defendant in this action. The plaintiff seeks, on behalf of the Company, disgorgement of short-swing profits from Mr. Shkreli under section 16(b) of the Securities Exchange Act of 1934 (15 U.S.C. 78(p)(b)). The parties have reached an agreement to settle the lawsuit. On October 19, 2015, Plaintiffs filed a motion seeking the Court’s approval of the settlement. If the Court approves the settlement, Mr. Shkreli will pay $2,025,000 to the Company and will pay an additional $625,000 to Plaintiffs to compensate them for their legal fees. On October 20, 2014, a purported shareholder of the Company filed a putative class action complaint in federal court in the Southern District of New York against the Company, Mr. Shkreli, Marc Panoff, and Jeffrey Paley (Kazanchyan v. Retrophin, Inc., Case No. 14-cv-8376). On December 16, 2014, a second, related complaint was filed in the Southern District of New York against the same defendants (Sandler v. Retrophin, Inc., Case No. 14-cv-9915). The complaints assert violations of Sections 10(b) and 20(a) of the Securities Exchange Act of 1934 in connection with defendants’ public disclosures during the period from November 13, 2013 through September 30, 2014. In December 2014, plaintiff Kazanchyan filed a motion to appoint lead plaintiff, to approve lead counsel, and to consolidate the two related actions. On February 10, 2015, the Court consolidated the two actions, appointed lead plaintiff, and approved lead counsel. Lead plaintiff filed a consolidated amended complaint on March 4, 2015, which again named the Company, Mr. Shkreli, Mr. Panoff, and Mr. Paley as defendants, but which also named Steven Richardson, Stephen Aselage, and Cornelius Golding as additional defendants. On May 26, 2015, with the consent of the lead plaintiff, the court ordered that the claims against Mr. Paley be dismissed. The remaining defendants, including the Company, filed motions to dismiss the consolidated amended complaint on June 26, 2015. Plaintiffs filed a consolidated opposition to the motions on July 27, 2015. Defendants filed their reply briefs in support of the motions on October 28, 2015. In January 2015, the Company received a subpoena relating to a criminal investigation by the U.S. Attorney for the Eastern District of New York. The subpoena requested information regarding, among other things, the Company’s relationship with Mr. Shkreli and individuals or entities that had been investors in investment funds previously managed by Mr. Shkreli. The Company has been informed that it is not a target of the U.S. Attorney’s investigation, and is cooperating with the investigation. The Company has also been cooperating with a parallel investigation by the U.S. Securities and Exchange Commission. On August 17, 2015, the Company filed a lawsuit in federal district court for the Southern District of New York against Martin Shkreli, asserting that he breached his fiduciary duty of loyalty during his tenure as the Company’s Chief Executive Officer and a member of its Board of Directors (Retrophin, Inc. v. Shkreli, 15-CV-06451(NRB)). On August 19, 2015, Mr. Shkreli served a demand for JAMS arbitration on Retrophin, claiming that Retrophin had breached his December 2013 employment agreement. In response to Mr. Shkreli’s arbitration demand, the Company has asserted counterclaims in the arbitration that are substantially similar to the claims it previously asserted in the federal lawsuit against Mr. Shkreli. The parties are currently selecting an arbitration panel. On Mr. Shkreli’s application, and with the Company’s consent, the federal Court has granted a stay of the federal lawsuit pending a determination by the arbitration panel whether the Company’s counterclaims will be litigated in the arbitration, as the Company is seeking. As of September 30, 2015 no accruals for loss contingencies have been recorded since these cases are neither probable nor reasonably estimable.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STOCKHOLDERS' EQUITY/DEFICIT</t>
  </si>
  <si>
    <t>Equity [Abstract]</t>
  </si>
  <si>
    <t>STOCKHOLDERS’ EQUITY/DEFICIT 2015 Public Offering On March 24, 2015, the Company completed a public offering of 7,866,000 shares of common stock at a price of $19.00 per share. The Company received net proceeds from the offering of $140.0 million , after deducting underwriting fees and other offering costs of $9.5 million . The shares of common stock were offered by the Company pursuant to a shelf registration statement that was declared effective by the SEC on March 13, 2015. Restricted Shares The following table summarizes the Company’s restricted stock activity during the nine months ended September 30, 2015 : Number of Restricted Stock Units Weighted Average Grant Date Fair Value Outstanding December 31, 2014 691,668 $ 10.83 Granted 253,000 Vested (159,666 ) Forfeited/canceled (66,668 ) Outstanding September 30, 2015 718,334 $ 16.89 Stock Options The following table summarizes information about stock option activity during the nine months ended September 30, 2015 : Shares Underlying Options Weighted Average Exercise Price Outstanding at December 31, 2014 4,892,208 $ 10.93 Granted 2,095,000 Exercised (401,740 ) Forfeited/canceled (842,875 ) Outstanding at September 30, 2015 5,742,593 $ 16.86 At September 30, 2015 , outstanding options to purchase 1.8 million shares were exercisable with a weighted-average exercise price per share of $11.69 . Share Based Compensation Total non-cash stock-based compensation by operating statement classification is as follows for the three and nine months ended September 30, 2015 and 2014 ( in thousands ): Three months ended September 30, Nine months ended September 30, 2015 2014 2015 2014 Research and Development $ 2,692 $ 1,039 $ 6,660 $ 1,997 Selling, General &amp;Administrative 5,489 2,075 12,088 4,877 Selling, General &amp;Administrative - Consultants — 90 — 2,363 Total $ 8,181 $ 3,204 $ 18,748 $ 9,237 Exercise of Warrants During the three and nine months ended September 30, 2015 , the Company issued 630,557 and 818,610 shares of common stock upon the exercise of warrants, respectively, pursuant to which the Company received $3.8 million and $4.3 million , respectively. The Company reclassified $19.1 million and $23.1 million of the derivative liability as equity for the value of these warrants on the date of exercise for the three and nine months ended September 30, 2015 , respectively. The warrants were revalued immediately prior to exercise and the change in the fair value of the warrants was recorded as other expense in the condensed consolidated financial statements of the Company. The number of warrants outstanding at September 30, 2015 was 2,691,589 , and the number of warrants outstanding at December 31, 2014 was 3,421,255 .</t>
  </si>
  <si>
    <t>SALE OF ASSETS</t>
  </si>
  <si>
    <t>Sale Of Assets [Abstract]</t>
  </si>
  <si>
    <t>SALE OF ASSETS On January 9, 2015, the Company entered into an asset purchase agreement with Turing Pharmaceuticals A.G. (“Turing Pharmaceuticals”), pursuant to which the Company sold Turing Pharmaceuticals its ketamine licenses and assets (the “Assets”) for a purchase price of $1.0 million . Turing Pharmaceuticals also assumed all future liabilities related to the Assets. On February 12, 2015, the Company, its wholly-owned subsidiaries Manchester Pharmaceuticals LLC (“Manchester”) and Retrophin Therapeutics International, LLC (collectively, the “Sellers”), entered into a purchase agreement with Waldun Pharmaceuticals, LLC (“Waldun”), pursuant to which the Sellers sold Waldun their product rights to Vecamyl for a purchase price of $0.7 million . Waldun in turn sold Vecamyl to Turing Pharmaceuticals. In connection therewith, on February 12, 2015, the Company and Manchester entered into an asset purchase agreement with Turing Pharmaceuticals, pursuant to which the Company and Manchester sold Turing Pharmaceuticals their Vecamyl inventory for a purchase price of $0.3 million . Turing Pharmaceuticals also assumed certain liabilities related to the Vecamyl product rights and inventory. On February 12, 2015, the Company entered into an asset purchase agreement with Turing Pharmaceuticals, pursuant to which the Company sold Turing Pharmaceuticals its Syntocinon licenses and assets, including related inventory, for a purchase price of $1.1 million . Turing Pharmaceuticals assumed certain liabilities related to the Syntocinon assets and licenses. In conjunction with the sale of the Vecamyl, Syntocinon and ketamine assets, the Company recorded a gain of $0.2 million and wrote off the unamortized book value of the Vecamyl Product Rights Intangible Asset of $3.3 million and Syntocinon License Intangible Asset of $4.8 million . On July 2, 2015, the Company completed the sale and transfer of the Pediatric PRV to Sanofi. Pursuant to the Company’s agreement with Sanofi, the Company will receive $245 million ; $150.0 million was received upon closing, and $47.5 million is due on each of the first and second anniversaries of the closing. The asset value of the Pediatric PRV was recorded at $96.3 million . In accordance with GAAP the Company recorded the future short term and long term payments at present value of $46.2 million and $44.9 million , respectively, at the date of the sale. The incremental gain from the sale of the asset was $140.0 million recorded during the 3 months ended September 30, 2015, net of $4.9 million in fees contractually due as part of the Cholbam ® acquisition. As of September 30, 2015, the present value of the two future payments from Sanofi related to the Pediatric PRV sale were $46.5 million , short term, and $45.3 million , long term. Imputed interest of $0.6 million was recorded during the period to interest income.</t>
  </si>
  <si>
    <t>SUMMARY OF SIGNIFICANT A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 xml:space="preserve">Inventory Inventories are stated at the lower of cost or market. We determine the cost of our inventories, which include amounts related to materials, third-party contract manufacturing and packaging services, on a first-in, first-out basis. We capitalize inventory costs at our suppliers when, based on management’s judgment, the realization of future economic benefit is probable at each given supplier. </t>
  </si>
  <si>
    <t>Restatement of Prior Quarters</t>
  </si>
  <si>
    <t>Restatement of Prior Quarters We held a Special Meeting of Stockholders on February 3, 2015, at which our stockholders voted to approve a proposal ratifying the prior issuance of stock options to purchase 1,928,000 shares of common stock and 230,000 restricted shares of common stock granted to employees between February 24, 2014 and August 18, 2014 (the “Ratified Equity Grants”). Our Form 10-Q for the three and nine months ended September 30, 2014 contained errors related to the non-cash compensation expense recognized in connection with the Ratified Equity Grants, because the grant/measurement date of the Ratified Equity Grants for financial accounting purposes did not occur until their ratification at the Special Meeting of Stockholders on February 3, 2015. In addition, our Form 10-Q for the three and nine months ended September 30, 2014 contained errors related to certain consulting agreements entered into by the Company, pursuant to which an expense and a settlement liability related to the entire amount of the stock to be issued under such consulting agreements should have been taken and revalued at each reporting period based on changes in the Company’s stock price, until the stock had been entirely issued. We believe that the errors in the Form 10-Q for the three and nine months ended September 30, 2014 do not cause the financial statements included therein to be misleading, and therefore such financial statements can still be relied upon. However, we have corrected such errors, including any related disclosures, in this Form 10-Q. The impact for the three and nine months ended September 30, 2014 , was a decrease to operating expenses of $1.6 million , and an increase to operating expenses of $0.2 million , respectively, and an decrease to net loss of $1.6 million , and an increase to net loss of $0.2 million , respectively.</t>
  </si>
  <si>
    <t>Recently Issued Accounting Pronouncements</t>
  </si>
  <si>
    <t>Recently Issued Accounting Pronouncements In May 2014, the Financial Accounting Standard Board (“FASB”) issued Accounting Standards Update (“ASU”) No. 2014-9, Revenue from Contracts with Customers .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9 is permitted but not before the original effective date (annual periods beginning after December 15, 2016). We are currently evaluating the impact, if any, the adoption of this standard will have on our consolidated financial statements. In April 2015, the FASB issued ASU No. 2015-3 , Simplifying the Presentation of Debt Issuance Costs .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is accounting update will have an immaterial impact to the financial statements and the Company has chosen not to early adopt this standard. In July 2015, the FASB issued ASU No. 2015-11, Inventory (Topic 330): Simplifying the Measurement of Inventory. This standard amends Topic 330, Inventory ,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We are currently evaluating the impact, if any, the adoption of this standard will have on our consolidated financial statements. In September 2015, the FASB issued ASU No. 2015-16, Simplifying the Accounting for Measurement-Period Adjustments. This ASU eliminates the requirement for an acquirer in a business combination to account for measurement-period adjustments retrospectively.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at is, the ASU applies to open measurement periods, regardless of the acquisition date. The Company is currently assessing the impact that adopting this new accounting guidance will have on its consolidated financial statements and footnotes disclosures.</t>
  </si>
  <si>
    <t>BUSINESS ACQUISITION (Tables)</t>
  </si>
  <si>
    <t>Schedule of purchase price allocation</t>
  </si>
  <si>
    <t>The purchase price allocation of $91.3 million as of the acquisition completion date of March 31, 2015 wa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 (Intangible Asset) $ 83,200 Pediatric Priority Review Voucher 96,250 Inventory 777 Deferred tax liability (39,880 ) Total Allocation of Purchase Price $ 140,347 Bargain Purchase Gain (49,063 ) Total Purchase Price $ 91,284</t>
  </si>
  <si>
    <t>SHORT-TERM INVESTMENTS (Tables)</t>
  </si>
  <si>
    <t>Schedule of marketable securities</t>
  </si>
  <si>
    <t xml:space="preserve"> Investments consist of the following ( in thousands ): September 30, 2015 December 31, 2014 Marketable Equity Securities: Common Stock $ — $ 9,556 Marketable Other than Equity Securities: Commercial paper 11,930 — Corporate debt securities 72,746 — Securities of government sponsored entities 10,005 — Total Marketable Securities: $ 94,681 $ 9,556</t>
  </si>
  <si>
    <t>Schedule of available for sale securities</t>
  </si>
  <si>
    <t>The following is a summary of short-term marketable securities classified as available-for-sale as of September 30, 2015 ( in thousands ): Contractual Maturity (in years) Amortized Cost Unrealized Gains Unrealized Losses Aggregate Estimated Fair Value Marketable Other than Equity Securities: Commercial paper Less than 1 $ 11,935 $ — $ (5 ) $ 11,930 Corporate debt securities Less than 1 34,123 1 (42 ) 34,082 Securities of government-sponsored entities Less than 1 5,003 — — 5,003 Total maturity less than 1 year 51,061 1 (47 ) 51,015 Corporate debt securities 1 to 2 38,732 17 (85 ) 38,664 Securities of government-sponsored entities 1 to 2 5,000 2 — 5,002 Total maturity 1 to 2 years 43,732 19 (85 ) 43,666 Total available-for-sale securities $ 94,793 $ 20 $ (132 ) $ 94,681 The following is a summary of short-term marketable securities classified as available-for-sale as of December 31, 2014 ( in thousands ): Cost Unrealized Gains Unrealized Losses Estimated Fair Value Marketable Equity Securities: Common Stock $ 5,160 $ 4,499 $ (103 ) $ 9,556 Total available-for-sale securities $ 5,160 $ 4,499 $ (103 ) $ 9,556</t>
  </si>
  <si>
    <t>Schedule of fair value and unrealized losses for available for sale securities</t>
  </si>
  <si>
    <t>The following table presents information about available-for-sale investments in an unrealized loss position as of September 30, 2015 ( in thousands ): Less Than 12 Months 12 Months or Greater Total Estimated Fair Value Unrealized Losses Estimated Fair Value Unrealized Losses Estimated Fair Value Unrealized Losses September 30, 2015 Commercial paper $ 11,930 $ (5 ) $ — $ — $ 11,930 $ (5 ) Corporate debt securities 62,492 (127 ) — — 62,492 (127 ) Securities of government-sponsored entities 3,002 — — — 3,002 — Total $ 77,424 $ (132 ) $ — $ — $ 77,424 $ (132 )</t>
  </si>
  <si>
    <t>DERIVATIVE FINANCIAL INSTRUMENTS (Tables)</t>
  </si>
  <si>
    <t>Schedule of assumptions for valuation of warrants</t>
  </si>
  <si>
    <t>The Company calculated the fair value of the warrants using the Monte Carlo Simulation as of September 30, 2015 and the Binomial Lattice options pricing model as of December 31, 2014, using the following assumptions: September 30, 2015 December 31, 2014 Fair value of common stock $ 20.26 $ 12.24 Expected life (in years), represents the weighted average period until next liquidity event n/a** 0.33 Remaining life of the warrants (in years) 2.4 - 4.3 3.1 - 4.9 Risk-free interest rate .75% – 1.21% 1.13-1.69% Expected volatility 75-85% 85 % Dividend yield — % — % **There are no liquidity events expected within the life of the outstanding warrants.</t>
  </si>
  <si>
    <t>FAIR VALUE MEASUREMENTS (Tables)</t>
  </si>
  <si>
    <t>Schedule of fair value on a recurring basis</t>
  </si>
  <si>
    <t>The following table presents the Company’s assets and liabilities that are measured and recognized at fair value on a recurring basis classified under the appropriate level of the fair value hierarchy as of September 30, 2015 ( in thousands ): As of September 30, 2015 Fair Value Hierarchy at September 30, 2015 Total carrying and estimated fair value Quoted prices in active markets (Level 1) Significant other observable inputs (Level 2) Significant unobservable inputs (Level 3) Asset: Marketable securities, available-for-sale $ 94,681 $ — $ 94,681 $ — Liabilities: Derivative liability related to warrants $ 42,120 $ — $ — $ 42,120 Contingent consideration $ 53,720 $ — $ — $ 53,720 The following table presents the Company’s asset and liabilities that are measured and recognized at fair value on a recurring basis classified under the appropriate level of the fair value hierarchy as of December 31, 2014 ( in thousands ): As of December 31, 2014 Fair Value Hierarchy at December 31, 2014 Total carrying and estimated fair value Quoted prices in active markets (Level 1) Significant other observable inputs (Level 2) Significant unobservable inputs (Level 3) Asset: Marketable securities, available-for-sale $ 9,556 $ 9,556 $ — $ — Liabilities: Derivative liability related to warrants $ 27,990 $ — $ — $ 27,990 Acquisition-related contingent consideration $ 11,637 $ — $ — $ 11,637</t>
  </si>
  <si>
    <t>Schedule of estimated fair value of the derivative financial instruments,warrants liability</t>
  </si>
  <si>
    <t>The following table sets forth a summary of changes in the estimated fair value of the Company’s derivative financial instruments, warrants liability for the nine months ended September 30, 2015 ( in thousands ): Fair Value Measurements of Common Stock Warrants Using Significant Unobservable Inputs (Level 3) Balance at January 1, 2015 $ 27,990 Reclassification of derivative liability to equity upon exercise of warrants (23,100 ) Issuance of Warrants 1,050 Change in estimated fair value of liability classified warrants 36,180 Balance at September 30, 2015 $ 42,120</t>
  </si>
  <si>
    <t>Schedule of summary of changes in estimated acquisition related contingent consideration</t>
  </si>
  <si>
    <t>The following table sets forth a summary of changes in the estimated acquisition-related contingent consideration for the nine months ended September 30, 2015 (in thousands): Fair Value Measurements Balance at January 1, 2015 $ 11,637 Present value of contingent consideration of Cholbam ® , upon acquisition 39,107 Increase from revaluation of contingent consideration 7,026 Decrease of contingent consideration, asset divestiture (604 ) Contractual Payments (2,498 ) Contractual Payments Accrued at September 30, 2015 (948 ) Balance at September 30, 2015 $ 53,720</t>
  </si>
  <si>
    <t>INTANGIBLE ASSETS (Tables)</t>
  </si>
  <si>
    <t>Schedule of amortization expense</t>
  </si>
  <si>
    <t>The following table summarizes amortization expense for the three and nine months ended September 30, 2015 ( in thousands ): Three Months Ended September 30, Nine Months Ended September 30, 2015 2014 2015 2014 Research and development $ 200 $ 261 $ 614 $ 566 Selling, general and administrative 3,675 1,554 8,803 2,901 Total amortization expense $ 3,875 $ 1,815 $ 9,417 $ 3,467</t>
  </si>
  <si>
    <t>Schedule of Finite-Lived amortizable intangible assets</t>
  </si>
  <si>
    <t>Amortizable intangible assets as of September 30, 2015 and December 31, 2014 ( in thousands ): September 30, 2015 December 31, 2014 Finite-lived intangibles Assets $ 176,749 $ 99,867 Less: Accumulated amortization (13,752 ) (5,602 ) Net carrying value $ 162,997 $ 94,265</t>
  </si>
  <si>
    <t>NOTES PAYABLE (Tables)</t>
  </si>
  <si>
    <t>Schedule of maturities of long-term debt</t>
  </si>
  <si>
    <t>The stated maturities of the Company’s long-term debt are as follows as of September 30, 2015 ( in thousands ): 2015 $ — 2016 — 2017 — 2018 — 2019 46,000 Thereafter — $ 46,000</t>
  </si>
  <si>
    <t>ACCRUED EXPENSES (Tables)</t>
  </si>
  <si>
    <t>Schedule of Accrued Expenses</t>
  </si>
  <si>
    <t>Accrued expenses at September 30, 2015 and December 31, 2014 consisted of the following ( in thousands ): September 30, 2015 December 31, 2014 Government rebates payable $ 5,226 $ 1,353 Compensation related costs 5,094 8,163 Accrued royalties 4,249 — Research and development 2,222 3,720 Selling, general and administrative 1,807 2,411 Severance related costs 1,548 5,710 Accounting and legal fees 1,186 1,208 Interest 799 2,318 Miscellaneous accrued 187 — License fee — 3,000 $ 22,318 $ 27,883</t>
  </si>
  <si>
    <t>INCOME (LOSS) PER SHARE (Tables)</t>
  </si>
  <si>
    <t>Schedule of basic and diluted net income (loss) per share</t>
  </si>
  <si>
    <t xml:space="preserve"> Basic and diluted net income (loss) per common share is calculated by dividing net income (loss) applicable to common stockholders by the weighted-average number of common shares outstanding during the period, without consideration of common stock equivalents. The Company’s potentially dilutive shares, which include outstanding stock options, unvested restricted stock, restricted stock units, warrants and shares issuable upon conversion of the Convertible Notes, are considered to be common stock equivalents and are only included in the calculation of diluted net loss per share when their effect is dilutive. Basic and diluted net income (loss) per share is calculated as follows (net income amounts are stated in thousands) : Three Months Ended September 30, 2015 September 30, 2014 Shares Net Income EPS Shares Net Income EPS Basic Earnings per Share 35,741,877 $ 105,578 $ 2.95 26,682,510 $ (17,980 ) $ (0.67 ) Dilutive shares related to warrants — (29,991 ) — — (5,689 ) — Change in fair value of derivative instruments 2,053,934 — — 1,527,715 — — Convertible Debt 2,642,160 518 — — — — Restricted Stock 409,166 — — — — — Stock Options 1,905,722 — — — — — Dilutive Earnings per Share 42,752,859 $ 76,105 $ 1.78 28,210,225 $ (23,669 ) $ (0.84 ) Nine Months Ended September 30, 2015 September 30, 2014 Shares Net Income EPS Shares Net Income EPS Basic Earnings per Share 32,650,408 $ 119,706 $ 3.67 25,229,847 $ (81,911 ) $ (3.25 ) Convertible Debt 2,642,160 1,553 — — — — Restricted Stock 331,073 — — — — — Stock Options 1,176,895 — — — — — Dilutive Earnings per Share 36,800,536 $ 121,259 $ 3.30 25,229,847 $ (81,911 ) $ (3.25 )</t>
  </si>
  <si>
    <t>Schedule of common stock options, convertible debt and restricted stock units anti-dilutive</t>
  </si>
  <si>
    <t>For the three and nine months ended September 30, 2015 and 2014 , the following shares were excluded because they were anti-dilutive: Three Months Ended Nine Months Ended September 30, 2015 September 30, 2014 September 30, 2015 September 30, 2014 Restricted Stock 26,033 438,416 41,132 467,162 Convertible Debt — 2,642,160 — 3,106,345 Options 1,762,891 2,852,500 1,083,093 2,852,500 Warrants — 337,500 2,691,589 337,500 Total Anti-Dilutive Shares 1,788,924 6,270,576 3,815,814 6,763,507</t>
  </si>
  <si>
    <t>COMMITMENTS AND CONTINGENCIES (Tables)</t>
  </si>
  <si>
    <t>Schedule of principal contractual commitments</t>
  </si>
  <si>
    <t>The following table summarizes our principal contractual commitments, excluding open orders that support normal operations, as of September 30, 2015 ( in thousands ): Total Less than 1 year 1-3 years 3-5 years More than 5 years Operating Leases $ 1,851 $ 797 $ 1,054 $ — $ — Other commitments 4,524 1,029 1,133 870 1,492 $ 6,375 $ 1,826 $ 2,187 $ 870 $ 1,492</t>
  </si>
  <si>
    <t>STOCKHOLDERS' EQUITY/DEFICIT (Tables)</t>
  </si>
  <si>
    <t>Schedule of restricted stock activity</t>
  </si>
  <si>
    <t>The following table summarizes the Company’s restricted stock activity during the nine months ended September 30, 2015 : Number of Restricted Stock Units Weighted Average Grant Date Fair Value Outstanding December 31, 2014 691,668 $ 10.83 Granted 253,000 Vested (159,666 ) Forfeited/canceled (66,668 ) Outstanding September 30, 2015 718,334 $ 16.89</t>
  </si>
  <si>
    <t>Schedule of stock option issuances and balances outstanding</t>
  </si>
  <si>
    <t>The following table summarizes information about stock option activity during the nine months ended September 30, 2015 : Shares Underlying Options Weighted Average Exercise Price Outstanding at December 31, 2014 4,892,208 $ 10.93 Granted 2,095,000 Exercised (401,740 ) Forfeited/canceled (842,875 ) Outstanding at September 30, 2015 5,742,593 $ 16.86</t>
  </si>
  <si>
    <t>Schedule of Share based compensation expenses</t>
  </si>
  <si>
    <t>Total non-cash stock-based compensation by operating statement classification is as follows for the three and nine months ended September 30, 2015 and 2014 ( in thousands ): Three months ended September 30, Nine months ended September 30, 2015 2014 2015 2014 Research and Development $ 2,692 $ 1,039 $ 6,660 $ 1,997 Selling, General &amp;Administrative 5,489 2,075 12,088 4,877 Selling, General &amp;Administrative - Consultants — 90 — 2,363 Total $ 8,181 $ 3,204 $ 18,748 $ 9,237</t>
  </si>
  <si>
    <t>DESCRIPTION OF BUSINESS (Details) $ in Thousands</t>
  </si>
  <si>
    <t>Jul. 02, 2015USD ($)</t>
  </si>
  <si>
    <t>Sep. 30, 2015USD ($)Employee</t>
  </si>
  <si>
    <t>Sep. 30, 2014USD ($)</t>
  </si>
  <si>
    <t>Jun. 30, 2015USD ($)</t>
  </si>
  <si>
    <t>Description Of Business [Line Items]</t>
  </si>
  <si>
    <t>Number of employees | Employee</t>
  </si>
  <si>
    <t>Contractually due to counter party</t>
  </si>
  <si>
    <t>Asset purchase agreement</t>
  </si>
  <si>
    <t>Asset purchase agreement | Asklepion Pharmaceuticals, LLC</t>
  </si>
  <si>
    <t>Amount received on sale of assets</t>
  </si>
  <si>
    <t>Fair value of Pediatric Priority Review Voucher</t>
  </si>
  <si>
    <t>Asset purchase agreement | At Time Of Closing</t>
  </si>
  <si>
    <t>Present value of future payments to be received</t>
  </si>
  <si>
    <t>Asset purchase agreement | At Time Of Closing | Asklepion Pharmaceuticals, LLC</t>
  </si>
  <si>
    <t>Asset purchase agreement | Due On First And Second Anniversaries Of Closing</t>
  </si>
  <si>
    <t>Asset purchase agreement | Due On First And Second Anniversaries Of Closing | Asklepion Pharmaceuticals, LLC</t>
  </si>
  <si>
    <t>Aliceanna | Asset purchase agreement</t>
  </si>
  <si>
    <t>SUMMARY OF SIGNIFICANT ACCOUNTING POLICIES (Details) - USD ($) $ in Millions</t>
  </si>
  <si>
    <t>Feb. 03, 2015</t>
  </si>
  <si>
    <t>Significant Accounting Policies [Line Items]</t>
  </si>
  <si>
    <t>Increase (decrease) in operating expenses</t>
  </si>
  <si>
    <t>Increase (decrease) in net income</t>
  </si>
  <si>
    <t>Stock Options</t>
  </si>
  <si>
    <t>Stock option granted to employees</t>
  </si>
  <si>
    <t>Employee | Stock Options</t>
  </si>
  <si>
    <t>Employee | Restricted Shares</t>
  </si>
  <si>
    <t>Restricted shares granted to employee</t>
  </si>
  <si>
    <t>INCOME TAXES (Details) - USD ($)</t>
  </si>
  <si>
    <t>Mar. 31, 2015</t>
  </si>
  <si>
    <t>Income Taxes [Line Items]</t>
  </si>
  <si>
    <t>Effective income tax rate percentage</t>
  </si>
  <si>
    <t>26.90%</t>
  </si>
  <si>
    <t>0.00%</t>
  </si>
  <si>
    <t>(1.10%)</t>
  </si>
  <si>
    <t>2.90%</t>
  </si>
  <si>
    <t>Unrecognized tax benefits</t>
  </si>
  <si>
    <t>Net increase in unrecognized tax benefits</t>
  </si>
  <si>
    <t>Cholbam</t>
  </si>
  <si>
    <t>Deferred tax liability</t>
  </si>
  <si>
    <t>Indemnification asset | Manchester Pharmaceuticals, LLC.</t>
  </si>
  <si>
    <t>Indemnification Asset</t>
  </si>
  <si>
    <t>PRV</t>
  </si>
  <si>
    <t>Total tax expense from the sale of PRV</t>
  </si>
  <si>
    <t>BUSINESS ACQUISITION (Details) - USD ($) $ in Thousands</t>
  </si>
  <si>
    <t>Feb. 12, 2015</t>
  </si>
  <si>
    <t>Business Acquisition [Line Items]</t>
  </si>
  <si>
    <t>Cash payment</t>
  </si>
  <si>
    <t>Asklepion Pharmaceuticals, LLC</t>
  </si>
  <si>
    <t>Value of common stock</t>
  </si>
  <si>
    <t>Purchase price allocation</t>
  </si>
  <si>
    <t>Asklepion Pharmaceuticals, LLC | Definitive agreement</t>
  </si>
  <si>
    <t>Upfront payment</t>
  </si>
  <si>
    <t>Asklepion Pharmaceuticals, LLC | Purchase agreement</t>
  </si>
  <si>
    <t>BUSINESS ACQUISITION - Purchase Price Allocation (Details) - USD ($) $ in Thousands</t>
  </si>
  <si>
    <t>Cash paid upon consummation</t>
  </si>
  <si>
    <t>Present value of contingent consideration and service fees</t>
  </si>
  <si>
    <t>Fair Value of 661,279 shares issued to Asklepion</t>
  </si>
  <si>
    <t>Total Purchase Price</t>
  </si>
  <si>
    <t>Fair Value of Assets Acquired and Liabilities Assumed</t>
  </si>
  <si>
    <t>Acquired product rights-Cholbam® (Intangible Asset)</t>
  </si>
  <si>
    <t>Pediatric Priority Review Voucher</t>
  </si>
  <si>
    <t>Total Allocation of Purchase Price</t>
  </si>
  <si>
    <t>SHORT-TERM INVESTMENTS - Marketable Securities (Details) - USD ($) $ in Thousands</t>
  </si>
  <si>
    <t>Schedule of Available-for-sale Securities [Line Items]</t>
  </si>
  <si>
    <t>Common Stock</t>
  </si>
  <si>
    <t>Commercial paper</t>
  </si>
  <si>
    <t>Corporate debt securities</t>
  </si>
  <si>
    <t>Securities of government sponsored entities</t>
  </si>
  <si>
    <t>SHORT-TERM INVESTMENTS - Available for Sale Securities (Details) - USD ($) $ in Thousands</t>
  </si>
  <si>
    <t>Amortized Cost</t>
  </si>
  <si>
    <t>Unrealized Gains</t>
  </si>
  <si>
    <t>Unrealized Losses</t>
  </si>
  <si>
    <t>Aggregate Estimated Fair Value</t>
  </si>
  <si>
    <t>Less than 1 year</t>
  </si>
  <si>
    <t>1 to 2 years</t>
  </si>
  <si>
    <t>Commercial paper | Less than 1 year</t>
  </si>
  <si>
    <t>Corporate debt securities | Less than 1 year</t>
  </si>
  <si>
    <t>Corporate debt securities | 1 to 2 years</t>
  </si>
  <si>
    <t>Securities of government sponsored entities | Less than 1 year</t>
  </si>
  <si>
    <t>Securities of government sponsored entities | 1 to 2 years</t>
  </si>
  <si>
    <t>Corporate Common Stock</t>
  </si>
  <si>
    <t>SHORT-TERM INVESTMENTS - Unrealized Loss Positions (Details) $ in Thousands</t>
  </si>
  <si>
    <t>Sep. 30, 2015USD ($)</t>
  </si>
  <si>
    <t>Estimated Fair Value</t>
  </si>
  <si>
    <t>Less Than 12 Months</t>
  </si>
  <si>
    <t>12 Months or Greater</t>
  </si>
  <si>
    <t>Total</t>
  </si>
  <si>
    <t>DERIVATIVE FINANCIAL INSTRUMENTS (Details) - Warrant - USD ($) $ in Millions</t>
  </si>
  <si>
    <t>Derivative [Line Items]</t>
  </si>
  <si>
    <t>Recorded gain on change in estimated fair value of warrants</t>
  </si>
  <si>
    <t>Recorded loss on change in estimated fair value of warrants</t>
  </si>
  <si>
    <t>DERIVATIVE FINANCIAL INSTRUMENTS - Valuation Assumptions (Details) - Warrant - $ / shares</t>
  </si>
  <si>
    <t>12 Months Ended</t>
  </si>
  <si>
    <t>Fair value of common stock (in dollars per share)</t>
  </si>
  <si>
    <t>Expected life (in years), represents the weighted average period until next liquidity event</t>
  </si>
  <si>
    <t>3 months 29 days</t>
  </si>
  <si>
    <t>Expected volatility</t>
  </si>
  <si>
    <t>85.00%</t>
  </si>
  <si>
    <t>Dividend yield</t>
  </si>
  <si>
    <t>Minimum</t>
  </si>
  <si>
    <t>Remaining life of the warrants (in years)</t>
  </si>
  <si>
    <t>2 years 4 months 24 days</t>
  </si>
  <si>
    <t>3 years 1 month 6 days</t>
  </si>
  <si>
    <t>Risk-free interest rate</t>
  </si>
  <si>
    <t>0.75%</t>
  </si>
  <si>
    <t>1.13%</t>
  </si>
  <si>
    <t>75.00%</t>
  </si>
  <si>
    <t>Maximum</t>
  </si>
  <si>
    <t>4 years 3 months 18 days</t>
  </si>
  <si>
    <t>4 years 10 months 24 days</t>
  </si>
  <si>
    <t>1.21%</t>
  </si>
  <si>
    <t>1.69%</t>
  </si>
  <si>
    <t>FAIR VALUE MEASUREMENTS - Assets and Liabilities (Details) - USD ($) $ in Thousands</t>
  </si>
  <si>
    <t>Asset:</t>
  </si>
  <si>
    <t>Marketable securities, available-for-sale</t>
  </si>
  <si>
    <t>Significant unobservable inputs (Level 3)</t>
  </si>
  <si>
    <t>Liabilities:</t>
  </si>
  <si>
    <t>Contingent consideration</t>
  </si>
  <si>
    <t>Recurring basis</t>
  </si>
  <si>
    <t>Derivative liability related to warrants</t>
  </si>
  <si>
    <t>Recurring basis | Quoted prices in active markets (Level 1)</t>
  </si>
  <si>
    <t>Recurring basis | Significant other observable inputs (Level 2)</t>
  </si>
  <si>
    <t>Recurring basis | Significant unobservable inputs (Level 3)</t>
  </si>
  <si>
    <t>FAIR VALUE MEASUREMENTS - Warrants Liability (Details) - USD ($) $ in Thousands</t>
  </si>
  <si>
    <t>Fair Value, Liabilities Measured on Recurring Basis, Unobservable Input Reconciliation, Calculation [Roll Forward]</t>
  </si>
  <si>
    <t>Reclassification of derivative liability to equity upon exercise of warrants</t>
  </si>
  <si>
    <t>Warrants liability</t>
  </si>
  <si>
    <t>Beginning Balance</t>
  </si>
  <si>
    <t>Issuance of Warrants</t>
  </si>
  <si>
    <t>Change in estimated fair value of liability classified warrants</t>
  </si>
  <si>
    <t>Ending Balance</t>
  </si>
  <si>
    <t>FAIR VALUE MEASUREMENTS - Acquisition-related Contingent Consideration (Details) - USD ($) $ in Thousands</t>
  </si>
  <si>
    <t>Fair Value, Assets and Liabilities Measured on Recurring and Nonrecurring Basis [Line Items]</t>
  </si>
  <si>
    <t>Increase from revaluation of contingent consideration</t>
  </si>
  <si>
    <t>Present value of contingent consideration of Cholbam®, upon acquisition</t>
  </si>
  <si>
    <t>Decrease of contingent consideration, asset divestiture</t>
  </si>
  <si>
    <t>Contractual Payments</t>
  </si>
  <si>
    <t>Contractual Payments Accrued at September 30, 2015</t>
  </si>
  <si>
    <t>FAIR VALUE MEASUREMENTS - Additional Information (Details) - USD ($) $ in Thousands</t>
  </si>
  <si>
    <t>Product Rights Chenodal</t>
  </si>
  <si>
    <t>Other expenses</t>
  </si>
  <si>
    <t>INTANGIBLE ASSETS (Details) - USD ($) $ in Thousands</t>
  </si>
  <si>
    <t>Finite-Lived Intangible Assets [Line Items]</t>
  </si>
  <si>
    <t>Net book value of amortizable intangible assets</t>
  </si>
  <si>
    <t>INTANGIBLE ASSETS - Amortizable Intangible Assets (Details) - USD ($) $ in Thousands</t>
  </si>
  <si>
    <t>Finite-lived intangible Assets</t>
  </si>
  <si>
    <t>Less: Accumulated amortization</t>
  </si>
  <si>
    <t>Net carrying value</t>
  </si>
  <si>
    <t>INTANGIBLE ASSETS - Amortization (Details) - USD ($) $ in Thousands</t>
  </si>
  <si>
    <t>Total amortization expense</t>
  </si>
  <si>
    <t>NOTES PAYABLE (Details) - USD ($)</t>
  </si>
  <si>
    <t>Jul. 01, 2015</t>
  </si>
  <si>
    <t>Mar. 24, 2015</t>
  </si>
  <si>
    <t>Jan. 12, 2015</t>
  </si>
  <si>
    <t>Jun. 30, 2014</t>
  </si>
  <si>
    <t>May. 29, 2014</t>
  </si>
  <si>
    <t>Debt Instrument [Line Items]</t>
  </si>
  <si>
    <t>Aggregate carrying value</t>
  </si>
  <si>
    <t>Proceeds from equity financing</t>
  </si>
  <si>
    <t>Credit Facility</t>
  </si>
  <si>
    <t>Credit Agreement amount</t>
  </si>
  <si>
    <t>Weighted average annual interest rate percentage</t>
  </si>
  <si>
    <t>11.00%</t>
  </si>
  <si>
    <t>Warrants exercisable to purchase up to aggregate share</t>
  </si>
  <si>
    <t>Payment due to Asklepion upon the closing of the Company's acquisition</t>
  </si>
  <si>
    <t>Prepayment premiumm, amount</t>
  </si>
  <si>
    <t>Write off of debt discount and issuances</t>
  </si>
  <si>
    <t>Note Purchase Agreement | Senior convertible notes due 2019</t>
  </si>
  <si>
    <t>Initial conversion price (in dollars per share)</t>
  </si>
  <si>
    <t>Interest rate percentage</t>
  </si>
  <si>
    <t>4.50%</t>
  </si>
  <si>
    <t>Credit Agreement | Credit Facility</t>
  </si>
  <si>
    <t>Credit Agreement | Credit Facility | LIBOR Rate</t>
  </si>
  <si>
    <t>Debt instrument basis points added</t>
  </si>
  <si>
    <t>10.00%</t>
  </si>
  <si>
    <t>Credit Agreement | Credit Facility | Base Rate</t>
  </si>
  <si>
    <t>9.00%</t>
  </si>
  <si>
    <t>NOTES PAYABLE - Debt Maturities (Details) $ in Thousands</t>
  </si>
  <si>
    <t>Thereafter</t>
  </si>
  <si>
    <t>ACCRUED EXPENSES (Details) - USD ($) $ in Thousands</t>
  </si>
  <si>
    <t>Government rebates payable</t>
  </si>
  <si>
    <t>Compensation related costs</t>
  </si>
  <si>
    <t>Accrued royalties</t>
  </si>
  <si>
    <t>Severance related costs</t>
  </si>
  <si>
    <t>Accounting and legal fees</t>
  </si>
  <si>
    <t>Interest</t>
  </si>
  <si>
    <t>Miscellaneous accrued</t>
  </si>
  <si>
    <t>License fee</t>
  </si>
  <si>
    <t>INCOME (LOSS) PER SHARE - EPS Reconciliation (Details) - USD ($) $ / shares in Units, $ in Thousands</t>
  </si>
  <si>
    <t>Shares</t>
  </si>
  <si>
    <t>Basic Earnings per Share (in shares)</t>
  </si>
  <si>
    <t>Change in fair value of derivative instruments (in shares)</t>
  </si>
  <si>
    <t>Convertible Debt (in shares)</t>
  </si>
  <si>
    <t>Dilutive Earnings per Share (in shares)</t>
  </si>
  <si>
    <t>Net Income</t>
  </si>
  <si>
    <t>Basic Earnings per Share</t>
  </si>
  <si>
    <t>Dilutive shares related to warrants</t>
  </si>
  <si>
    <t>Convertible Debt</t>
  </si>
  <si>
    <t>Dilutive Earnings per Share</t>
  </si>
  <si>
    <t>Basic Earnings per Share, EPS (in dollars per share)</t>
  </si>
  <si>
    <t>Diluted Earnings per Share, EPS (in dollars per share)</t>
  </si>
  <si>
    <t>Restricted Stock</t>
  </si>
  <si>
    <t>Dilutive securities (in shares)</t>
  </si>
  <si>
    <t>Dilutive securities</t>
  </si>
  <si>
    <t>Warrant</t>
  </si>
  <si>
    <t>Dilutive shares related to warrants (in shares)</t>
  </si>
  <si>
    <t>INCOME (LOSS) PER SHARE - Antidilutive Shares (Details) - shares</t>
  </si>
  <si>
    <t>Antidilutive Securities Excluded from Computation of Earnings Per Share [Line Items]</t>
  </si>
  <si>
    <t>Anti-dilutive shares excluded from the calculation</t>
  </si>
  <si>
    <t>Options</t>
  </si>
  <si>
    <t>Warrants</t>
  </si>
  <si>
    <t>COMMITMENTS AND CONTINGENCIES - Contractual Commitments (Details) $ in Thousands</t>
  </si>
  <si>
    <t>Operating Leases</t>
  </si>
  <si>
    <t>1-3 years</t>
  </si>
  <si>
    <t>3-5 years</t>
  </si>
  <si>
    <t>More than 5 years</t>
  </si>
  <si>
    <t>Other commitments</t>
  </si>
  <si>
    <t>COMMITMENTS AND CONTINGENCIES - Additional Information (Details) - USD ($) $ in Thousands</t>
  </si>
  <si>
    <t>Oct. 19, 2015</t>
  </si>
  <si>
    <t>Lease Agreement</t>
  </si>
  <si>
    <t>Commitment And Contingency [Line Items]</t>
  </si>
  <si>
    <t>Lease termination fee</t>
  </si>
  <si>
    <t>Term for agreement to sublease (in years)</t>
  </si>
  <si>
    <t>3 years</t>
  </si>
  <si>
    <t>Annual rent</t>
  </si>
  <si>
    <t>Subsequent Event | Donoghue v. Retrophin, Inc.</t>
  </si>
  <si>
    <t>Litigation settlement</t>
  </si>
  <si>
    <t>Subsequent Event | Plaintiffs | Donoghue v. Retrophin, Inc.</t>
  </si>
  <si>
    <t>STOCKHOLDERS' EQUITY/DEFICIT - Restricted Shares Activity (Details) - Restricted Stock Units - $ / shares</t>
  </si>
  <si>
    <t>Number of Restricted Stock Units</t>
  </si>
  <si>
    <t>Beginning Balance (in shares)</t>
  </si>
  <si>
    <t>Granted (in shares)</t>
  </si>
  <si>
    <t>Vested (in shares)</t>
  </si>
  <si>
    <t>Forfeited/canceled (in shares)</t>
  </si>
  <si>
    <t>Ending Balance (in share)</t>
  </si>
  <si>
    <t>Weighted Average Grant Date Fair Value</t>
  </si>
  <si>
    <t>Balance (in dollars per share)</t>
  </si>
  <si>
    <t>STOCKHOLDERS' EQUITY/DEFICIT - Stock Option Activity (Details) - Stock Options - $ / shares</t>
  </si>
  <si>
    <t>Share-based Compensation Arrangement by Share-based Payment Award [Line Items]</t>
  </si>
  <si>
    <t>Number of shares exercisable (in shares)</t>
  </si>
  <si>
    <t>Weighted average exercise price (in dollars per share)</t>
  </si>
  <si>
    <t>Shares Underlying Options</t>
  </si>
  <si>
    <t>Exercised (in shares)</t>
  </si>
  <si>
    <t>Ending Balance (in shares)</t>
  </si>
  <si>
    <t>Weighted Average Exercise Price</t>
  </si>
  <si>
    <t>STOCKHOLDERS' EQUITY/DEFICIT - Stock based Compensation Expense (Details) - USD ($) $ in Thousands</t>
  </si>
  <si>
    <t>Stock-based compensation expense</t>
  </si>
  <si>
    <t>Research &amp; Development</t>
  </si>
  <si>
    <t>Selling, General &amp;Administrative</t>
  </si>
  <si>
    <t>Selling, General &amp; Administrative-Consultants</t>
  </si>
  <si>
    <t>STOCKHOLDERS' EQUITY/DEFICIT - 2015 Public Offering (Details) - USD ($) $ / shares in Units, $ in Thousands</t>
  </si>
  <si>
    <t>Issuance of common stock in public offering (in shares)</t>
  </si>
  <si>
    <t>Price per common share (in dollars per share)</t>
  </si>
  <si>
    <t>Net proceeds from the offering</t>
  </si>
  <si>
    <t>Underwriting fees and other offering costs</t>
  </si>
  <si>
    <t>STOCKHOLDERS' EQUITY/DEFICIT - Exercise of Warrants (Details) - USD ($) $ in Millions</t>
  </si>
  <si>
    <t>Number of shares of common stock issued upon exercise of warrants</t>
  </si>
  <si>
    <t>Proceeds from issuance for warrants</t>
  </si>
  <si>
    <t>Reclassified derivative liability as equity for warrants on date of exercise</t>
  </si>
  <si>
    <t>Warrants outstanding</t>
  </si>
  <si>
    <t>SALE OF ASSETS (Details) - USD ($) $ in Millions</t>
  </si>
  <si>
    <t>Jan. 09, 2015</t>
  </si>
  <si>
    <t>Vecamyl, Syntocinon and ketamine assets</t>
  </si>
  <si>
    <t>Sale Of Assets [Line Items]</t>
  </si>
  <si>
    <t>Vecamyl Product Rights</t>
  </si>
  <si>
    <t>Unamortized book value of intangible asset written off</t>
  </si>
  <si>
    <t>Syntocinon License</t>
  </si>
  <si>
    <t>Asset purchase agreement | Turing Pharmaceuticals</t>
  </si>
  <si>
    <t>Sell of ketamine licenses and assets</t>
  </si>
  <si>
    <t>Selling price of Vecamyl inventory</t>
  </si>
  <si>
    <t>Selling price of Syntocinon licenses and assets including inventory</t>
  </si>
  <si>
    <t>Purchase agreement | Waldun Pharmaceuticals, LLC | Manchester Pharmaceuticals LLC and Retrophin Therapeutics International, LLC</t>
  </si>
  <si>
    <t>Selling price of product rights to Vecamyl</t>
  </si>
  <si>
    <t>SALE OF ASSETS - Pediatric PRV (Details) - USD ($) $ in Thousands</t>
  </si>
  <si>
    <t>Jul. 02, 2015</t>
  </si>
  <si>
    <t>Jun. 30, 2015</t>
  </si>
  <si>
    <t>Imputed interest amount</t>
  </si>
  <si>
    <t>Proceeds from Sale of Intangible Assets</t>
  </si>
  <si>
    <t>Asset purchase agreement | Due On First Anniversary</t>
  </si>
  <si>
    <t>Asset purchase agreement | Due On Second Anniversary</t>
  </si>
  <si>
    <t>Aliceanna</t>
  </si>
  <si>
    <t>Contractually due to related party</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38533</v>
      </c>
    </row>
    <row r="6" spans="1:3">
      <c r="A6" t="s" s="4">
        <v>8</v>
      </c>
      <c r="B6" t="s" s="4">
        <v>9</v>
      </c>
    </row>
    <row r="7" spans="1:3">
      <c r="A7" t="s" s="4">
        <v>10</v>
      </c>
      <c r="B7" t="s" s="4">
        <v>11</v>
      </c>
    </row>
    <row r="8" spans="1:3">
      <c r="A8" t="s" s="4">
        <v>12</v>
      </c>
      <c r="B8" t="s" s="4">
        <v>13</v>
      </c>
    </row>
    <row r="9" spans="1:3">
      <c r="A9" t="s" s="4">
        <v>14</v>
      </c>
      <c r="C9" t="n" s="5">
        <v>36148930</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0596</v>
      </c>
      <c r="C3" t="n" s="7">
        <v>18204</v>
      </c>
    </row>
    <row r="4" spans="1:3">
      <c r="A4" t="s" s="4">
        <v>28</v>
      </c>
      <c r="B4" t="n" s="5">
        <v>94681</v>
      </c>
      <c r="C4" t="n" s="5">
        <v>9556</v>
      </c>
    </row>
    <row r="5" spans="1:3">
      <c r="A5" t="s" s="4">
        <v>29</v>
      </c>
      <c r="B5" t="n" s="5">
        <v>13499</v>
      </c>
      <c r="C5" t="n" s="5">
        <v>7960</v>
      </c>
    </row>
    <row r="6" spans="1:3">
      <c r="A6" t="s" s="4">
        <v>30</v>
      </c>
      <c r="B6" t="n" s="5">
        <v>2650</v>
      </c>
      <c r="C6" t="n" s="5">
        <v>801</v>
      </c>
    </row>
    <row r="7" spans="1:3">
      <c r="A7" t="s" s="4">
        <v>31</v>
      </c>
      <c r="B7" t="n" s="5">
        <v>2002</v>
      </c>
      <c r="C7" t="n" s="5">
        <v>813</v>
      </c>
    </row>
    <row r="8" spans="1:3">
      <c r="A8" t="s" s="4">
        <v>32</v>
      </c>
      <c r="B8" t="n" s="5">
        <v>46526</v>
      </c>
      <c r="C8" t="n" s="5">
        <v>0</v>
      </c>
    </row>
    <row r="9" spans="1:3">
      <c r="A9" t="s" s="4">
        <v>33</v>
      </c>
      <c r="B9" t="n" s="5">
        <v>299954</v>
      </c>
      <c r="C9" t="n" s="5">
        <v>37334</v>
      </c>
    </row>
    <row r="10" spans="1:3">
      <c r="A10" t="s" s="4">
        <v>34</v>
      </c>
      <c r="B10" t="n" s="5">
        <v>478</v>
      </c>
      <c r="C10" t="n" s="5">
        <v>671</v>
      </c>
    </row>
    <row r="11" spans="1:3">
      <c r="A11" t="s" s="4">
        <v>35</v>
      </c>
      <c r="B11" t="n" s="5">
        <v>2006</v>
      </c>
      <c r="C11" t="n" s="5">
        <v>2265</v>
      </c>
    </row>
    <row r="12" spans="1:3">
      <c r="A12" t="s" s="4">
        <v>36</v>
      </c>
      <c r="B12" t="n" s="5">
        <v>162997</v>
      </c>
      <c r="C12" t="n" s="5">
        <v>94265</v>
      </c>
    </row>
    <row r="13" spans="1:3">
      <c r="A13" t="s" s="4">
        <v>37</v>
      </c>
      <c r="B13" t="n" s="5">
        <v>936</v>
      </c>
      <c r="C13" t="n" s="5">
        <v>936</v>
      </c>
    </row>
    <row r="14" spans="1:3">
      <c r="A14" t="s" s="4">
        <v>38</v>
      </c>
      <c r="B14" t="n" s="5">
        <v>45259</v>
      </c>
      <c r="C14" t="n" s="5">
        <v>0</v>
      </c>
    </row>
    <row r="15" spans="1:3">
      <c r="A15" t="s" s="4">
        <v>39</v>
      </c>
      <c r="B15" t="n" s="5">
        <v>511630</v>
      </c>
      <c r="C15" t="n" s="5">
        <v>135471</v>
      </c>
    </row>
    <row r="16" spans="1:3">
      <c r="A16" t="s" s="3">
        <v>40</v>
      </c>
    </row>
    <row r="17" spans="1:3">
      <c r="A17" t="s" s="4">
        <v>41</v>
      </c>
      <c r="B17" t="n" s="5">
        <v>1000</v>
      </c>
      <c r="C17" t="n" s="5">
        <v>1000</v>
      </c>
    </row>
    <row r="18" spans="1:3">
      <c r="A18" t="s" s="4">
        <v>42</v>
      </c>
      <c r="B18" t="n" s="5">
        <v>4893</v>
      </c>
      <c r="C18" t="n" s="5">
        <v>7124</v>
      </c>
    </row>
    <row r="19" spans="1:3">
      <c r="A19" t="s" s="4">
        <v>43</v>
      </c>
      <c r="B19" t="n" s="5">
        <v>22318</v>
      </c>
      <c r="C19" t="n" s="5">
        <v>27883</v>
      </c>
    </row>
    <row r="20" spans="1:3">
      <c r="A20" t="s" s="4">
        <v>44</v>
      </c>
      <c r="B20" t="n" s="5">
        <v>1027</v>
      </c>
      <c r="C20" t="n" s="5">
        <v>938</v>
      </c>
    </row>
    <row r="21" spans="1:3">
      <c r="A21" t="s" s="4">
        <v>45</v>
      </c>
      <c r="B21" t="n" s="5">
        <v>5069</v>
      </c>
      <c r="C21" t="n" s="5">
        <v>2118</v>
      </c>
    </row>
    <row r="22" spans="1:3">
      <c r="A22" t="s" s="4">
        <v>46</v>
      </c>
      <c r="B22" t="n" s="5">
        <v>42120</v>
      </c>
      <c r="C22" t="n" s="5">
        <v>27990</v>
      </c>
    </row>
    <row r="23" spans="1:3">
      <c r="A23" t="s" s="4">
        <v>47</v>
      </c>
      <c r="B23" t="n" s="5">
        <v>0</v>
      </c>
      <c r="C23" t="n" s="5">
        <v>40486</v>
      </c>
    </row>
    <row r="24" spans="1:3">
      <c r="A24" t="s" s="4">
        <v>48</v>
      </c>
      <c r="B24" t="n" s="5">
        <v>15892</v>
      </c>
      <c r="C24" t="n" s="5">
        <v>0</v>
      </c>
    </row>
    <row r="25" spans="1:3">
      <c r="A25" t="s" s="4">
        <v>49</v>
      </c>
      <c r="B25" t="n" s="5">
        <v>9628</v>
      </c>
      <c r="C25" t="n" s="5">
        <v>0</v>
      </c>
    </row>
    <row r="26" spans="1:3">
      <c r="A26" t="s" s="4">
        <v>50</v>
      </c>
      <c r="B26" t="n" s="5">
        <v>101947</v>
      </c>
      <c r="C26" t="n" s="5">
        <v>107539</v>
      </c>
    </row>
    <row r="27" spans="1:3">
      <c r="A27" t="s" s="4">
        <v>51</v>
      </c>
      <c r="B27" t="n" s="5">
        <v>43747</v>
      </c>
      <c r="C27" t="n" s="5">
        <v>43288</v>
      </c>
    </row>
    <row r="28" spans="1:3">
      <c r="A28" t="s" s="4">
        <v>44</v>
      </c>
      <c r="B28" t="n" s="5">
        <v>13915</v>
      </c>
      <c r="C28" t="n" s="5">
        <v>12234</v>
      </c>
    </row>
    <row r="29" spans="1:3">
      <c r="A29" t="s" s="4">
        <v>52</v>
      </c>
      <c r="B29" t="n" s="5">
        <v>48651</v>
      </c>
      <c r="C29" t="n" s="5">
        <v>9520</v>
      </c>
    </row>
    <row r="30" spans="1:3">
      <c r="A30" t="s" s="4">
        <v>53</v>
      </c>
      <c r="B30" t="n" s="5">
        <v>12358</v>
      </c>
      <c r="C30" t="n" s="5">
        <v>141</v>
      </c>
    </row>
    <row r="31" spans="1:3">
      <c r="A31" t="s" s="4">
        <v>54</v>
      </c>
      <c r="B31" t="n" s="5">
        <v>220618</v>
      </c>
      <c r="C31" t="n" s="5">
        <v>172722</v>
      </c>
    </row>
    <row r="32" spans="1:3">
      <c r="A32" t="s" s="3">
        <v>55</v>
      </c>
    </row>
    <row r="33" spans="1:3">
      <c r="A33" t="s" s="4">
        <v>56</v>
      </c>
      <c r="B33" t="n" s="5">
        <v>0</v>
      </c>
      <c r="C33" t="n" s="5">
        <v>0</v>
      </c>
    </row>
    <row r="34" spans="1:3">
      <c r="A34" t="s" s="4">
        <v>57</v>
      </c>
      <c r="B34" t="n" s="5">
        <v>4</v>
      </c>
      <c r="C34" t="n" s="5">
        <v>3</v>
      </c>
    </row>
    <row r="35" spans="1:3">
      <c r="A35" t="s" s="4">
        <v>58</v>
      </c>
      <c r="B35" t="n" s="5">
        <v>353794</v>
      </c>
      <c r="C35" t="n" s="5">
        <v>140851</v>
      </c>
    </row>
    <row r="36" spans="1:3">
      <c r="A36" t="s" s="4">
        <v>59</v>
      </c>
      <c r="B36" t="n" s="5">
        <v>0</v>
      </c>
      <c r="C36" t="n" s="5">
        <v>-3215</v>
      </c>
    </row>
    <row r="37" spans="1:3">
      <c r="A37" t="s" s="4">
        <v>60</v>
      </c>
      <c r="B37" t="n" s="5">
        <v>-62684</v>
      </c>
      <c r="C37" t="n" s="5">
        <v>-179175</v>
      </c>
    </row>
    <row r="38" spans="1:3">
      <c r="A38" t="s" s="4">
        <v>61</v>
      </c>
      <c r="B38" t="n" s="5">
        <v>-102</v>
      </c>
      <c r="C38" t="n" s="5">
        <v>4285</v>
      </c>
    </row>
    <row r="39" spans="1:3">
      <c r="A39" t="s" s="4">
        <v>62</v>
      </c>
      <c r="B39" t="n" s="5">
        <v>291012</v>
      </c>
      <c r="C39" t="n" s="5">
        <v>-37251</v>
      </c>
    </row>
    <row r="40" spans="1:3">
      <c r="A40" t="s" s="4">
        <v>63</v>
      </c>
      <c r="B40" t="n" s="7">
        <v>511630</v>
      </c>
      <c r="C40" t="n" s="7">
        <v>135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19</v>
      </c>
      <c r="B1" t="s" s="2">
        <v>1</v>
      </c>
    </row>
    <row r="2" spans="1:2">
      <c r="B2" t="s" s="2">
        <v>2</v>
      </c>
    </row>
    <row r="3" spans="1:2">
      <c r="A3" t="s" s="3">
        <v>181</v>
      </c>
    </row>
    <row r="4" spans="1:2">
      <c r="A4" t="s" s="4">
        <v>220</v>
      </c>
      <c r="B4" t="s" s="4">
        <v>221</v>
      </c>
    </row>
    <row r="5" spans="1:2">
      <c r="A5" t="s" s="4">
        <v>130</v>
      </c>
      <c r="B5" t="s" s="4">
        <v>222</v>
      </c>
    </row>
    <row r="6" spans="1:2">
      <c r="A6" t="s" s="4">
        <v>223</v>
      </c>
      <c r="B6" t="s" s="4">
        <v>224</v>
      </c>
    </row>
    <row r="7" spans="1:2">
      <c r="A7" t="s" s="4">
        <v>225</v>
      </c>
      <c r="B7"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7</v>
      </c>
      <c r="B1" t="s" s="2">
        <v>1</v>
      </c>
    </row>
    <row r="2" spans="1:2">
      <c r="B2" t="s" s="2">
        <v>2</v>
      </c>
    </row>
    <row r="3" spans="1:2">
      <c r="A3" t="s" s="3">
        <v>187</v>
      </c>
    </row>
    <row r="4" spans="1:2">
      <c r="A4" t="s" s="4">
        <v>228</v>
      </c>
      <c r="B4" t="s"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30</v>
      </c>
      <c r="B1" t="s" s="2">
        <v>1</v>
      </c>
    </row>
    <row r="2" spans="1:2">
      <c r="B2" t="s" s="2">
        <v>2</v>
      </c>
    </row>
    <row r="3" spans="1:2">
      <c r="A3" t="s" s="3">
        <v>190</v>
      </c>
    </row>
    <row r="4" spans="1:2">
      <c r="A4" t="s" s="4">
        <v>231</v>
      </c>
      <c r="B4" t="s" s="4">
        <v>232</v>
      </c>
    </row>
    <row r="5" spans="1:2">
      <c r="A5" t="s" s="4">
        <v>233</v>
      </c>
      <c r="B5" t="s" s="4">
        <v>234</v>
      </c>
    </row>
    <row r="6" spans="1:2">
      <c r="A6" t="s" s="4">
        <v>235</v>
      </c>
      <c r="B6" t="s"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7</v>
      </c>
      <c r="B1" t="s" s="2">
        <v>1</v>
      </c>
    </row>
    <row r="2" spans="1:2">
      <c r="B2" t="s" s="2">
        <v>2</v>
      </c>
    </row>
    <row r="3" spans="1:2">
      <c r="A3" t="s" s="3">
        <v>193</v>
      </c>
    </row>
    <row r="4" spans="1:2">
      <c r="A4" t="s" s="4">
        <v>238</v>
      </c>
      <c r="B4" t="s"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196</v>
      </c>
    </row>
    <row r="4" spans="1:2">
      <c r="A4" t="s" s="4">
        <v>241</v>
      </c>
      <c r="B4" t="s" s="4">
        <v>242</v>
      </c>
    </row>
    <row r="5" spans="1:2">
      <c r="A5" t="s" s="4">
        <v>243</v>
      </c>
      <c r="B5" t="s" s="4">
        <v>244</v>
      </c>
    </row>
    <row r="6" spans="1:2">
      <c r="A6" t="s" s="4">
        <v>245</v>
      </c>
      <c r="B6"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47</v>
      </c>
      <c r="B1" t="s" s="2">
        <v>1</v>
      </c>
    </row>
    <row r="2" spans="1:2">
      <c r="B2" t="s" s="2">
        <v>2</v>
      </c>
    </row>
    <row r="3" spans="1:2">
      <c r="A3" t="s" s="3">
        <v>199</v>
      </c>
    </row>
    <row r="4" spans="1:2">
      <c r="A4" t="s" s="4">
        <v>248</v>
      </c>
      <c r="B4" t="s" s="4">
        <v>249</v>
      </c>
    </row>
    <row r="5" spans="1:2">
      <c r="A5" t="s" s="4">
        <v>250</v>
      </c>
      <c r="B5"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2</v>
      </c>
      <c r="B1" t="s" s="2">
        <v>1</v>
      </c>
    </row>
    <row r="2" spans="1:2">
      <c r="B2" t="s" s="2">
        <v>2</v>
      </c>
    </row>
    <row r="3" spans="1:2">
      <c r="A3" t="s" s="3">
        <v>202</v>
      </c>
    </row>
    <row r="4" spans="1:2">
      <c r="A4" t="s" s="4">
        <v>253</v>
      </c>
      <c r="B4"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5</v>
      </c>
      <c r="B1" t="s" s="2">
        <v>1</v>
      </c>
    </row>
    <row r="2" spans="1:2">
      <c r="B2" t="s" s="2">
        <v>2</v>
      </c>
    </row>
    <row r="3" spans="1:2">
      <c r="A3" t="s" s="3">
        <v>205</v>
      </c>
    </row>
    <row r="4" spans="1:2">
      <c r="A4" t="s" s="4">
        <v>256</v>
      </c>
      <c r="B4"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208</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64</v>
      </c>
      <c r="B1" t="s" s="2">
        <v>2</v>
      </c>
      <c r="C1" t="s" s="2">
        <v>25</v>
      </c>
    </row>
    <row r="2" spans="1:3">
      <c r="A2" t="s" s="3">
        <v>65</v>
      </c>
    </row>
    <row r="3" spans="1:3">
      <c r="A3" t="s" s="4">
        <v>66</v>
      </c>
      <c r="B3" t="n" s="8">
        <v>0.001</v>
      </c>
      <c r="C3" t="n" s="8">
        <v>0.001</v>
      </c>
    </row>
    <row r="4" spans="1:3">
      <c r="A4" t="s" s="4">
        <v>67</v>
      </c>
      <c r="B4" t="n" s="5">
        <v>20000000</v>
      </c>
      <c r="C4" t="n" s="5">
        <v>20000000</v>
      </c>
    </row>
    <row r="5" spans="1:3">
      <c r="A5" t="s" s="4">
        <v>68</v>
      </c>
      <c r="B5" t="n" s="5">
        <v>0</v>
      </c>
      <c r="C5" t="n" s="5">
        <v>0</v>
      </c>
    </row>
    <row r="6" spans="1:3">
      <c r="A6" t="s" s="4">
        <v>69</v>
      </c>
      <c r="B6" t="n" s="5">
        <v>0</v>
      </c>
      <c r="C6" t="n" s="5">
        <v>0</v>
      </c>
    </row>
    <row r="7" spans="1:3">
      <c r="A7" t="s" s="4">
        <v>70</v>
      </c>
      <c r="B7" t="n" s="9">
        <v>0.0001</v>
      </c>
      <c r="C7" t="n" s="9">
        <v>0.0001</v>
      </c>
    </row>
    <row r="8" spans="1:3">
      <c r="A8" t="s" s="4">
        <v>71</v>
      </c>
      <c r="B8" t="n" s="5">
        <v>100000000</v>
      </c>
      <c r="C8" t="n" s="5">
        <v>100000000</v>
      </c>
    </row>
    <row r="9" spans="1:3">
      <c r="A9" t="s" s="4">
        <v>72</v>
      </c>
      <c r="B9" t="n" s="5">
        <v>36008096</v>
      </c>
      <c r="C9" t="n" s="5">
        <v>26428071</v>
      </c>
    </row>
    <row r="10" spans="1:3">
      <c r="A10" t="s" s="4">
        <v>73</v>
      </c>
      <c r="B10" t="n" s="5">
        <v>36008096</v>
      </c>
      <c r="C10" t="n" s="5">
        <v>26048480</v>
      </c>
    </row>
    <row r="11" spans="1:3">
      <c r="A11" t="s" s="4">
        <v>74</v>
      </c>
      <c r="B11" t="n" s="5">
        <v>0</v>
      </c>
      <c r="C11" t="n" s="5">
        <v>379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3</v>
      </c>
      <c r="B1" t="s" s="2">
        <v>1</v>
      </c>
    </row>
    <row r="2" spans="1:2">
      <c r="B2" t="s" s="2">
        <v>2</v>
      </c>
    </row>
    <row r="3" spans="1:2">
      <c r="A3" t="s" s="3">
        <v>211</v>
      </c>
    </row>
    <row r="4" spans="1:2">
      <c r="A4" t="s" s="4">
        <v>264</v>
      </c>
      <c r="B4"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266</v>
      </c>
      <c r="B1" t="s" s="2">
        <v>1</v>
      </c>
    </row>
    <row r="2" spans="1:2">
      <c r="B2" t="s" s="2">
        <v>2</v>
      </c>
    </row>
    <row r="3" spans="1:2">
      <c r="A3" t="s" s="3">
        <v>214</v>
      </c>
    </row>
    <row r="4" spans="1:2">
      <c r="A4" t="s" s="4">
        <v>267</v>
      </c>
      <c r="B4" t="s" s="4">
        <v>268</v>
      </c>
    </row>
    <row r="5" spans="1:2">
      <c r="A5" t="s" s="4">
        <v>269</v>
      </c>
      <c r="B5" t="s" s="4">
        <v>270</v>
      </c>
    </row>
    <row r="6" spans="1:2">
      <c r="A6" t="s" s="4">
        <v>271</v>
      </c>
      <c r="B6" t="s"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1"/>
  </cols>
  <sheetData>
    <row r="1" spans="1:7">
      <c r="A1" t="s" s="1">
        <v>273</v>
      </c>
      <c r="B1" t="s" s="2">
        <v>274</v>
      </c>
      <c r="C1" t="s" s="2">
        <v>275</v>
      </c>
      <c r="D1" t="s" s="2">
        <v>276</v>
      </c>
      <c r="E1" t="s" s="2">
        <v>275</v>
      </c>
      <c r="F1" t="s" s="2">
        <v>276</v>
      </c>
      <c r="G1" t="s" s="2">
        <v>277</v>
      </c>
    </row>
    <row r="2" spans="1:7">
      <c r="A2" t="s" s="3">
        <v>278</v>
      </c>
    </row>
    <row r="3" spans="1:7">
      <c r="A3" t="s" s="4">
        <v>279</v>
      </c>
      <c r="C3" t="n" s="5">
        <v>126</v>
      </c>
      <c r="E3" t="n" s="5">
        <v>126</v>
      </c>
    </row>
    <row r="4" spans="1:7">
      <c r="A4" t="s" s="4">
        <v>96</v>
      </c>
      <c r="C4" t="n" s="7">
        <v>140004</v>
      </c>
      <c r="D4" t="n" s="7">
        <v>0</v>
      </c>
      <c r="E4" t="n" s="7">
        <v>140004</v>
      </c>
      <c r="F4" t="n" s="7">
        <v>0</v>
      </c>
    </row>
    <row r="5" spans="1:7">
      <c r="A5" t="s" s="4">
        <v>280</v>
      </c>
      <c r="C5" t="n" s="5">
        <v>6375</v>
      </c>
      <c r="E5" t="n" s="5">
        <v>6375</v>
      </c>
    </row>
    <row r="6" spans="1:7">
      <c r="A6" t="s" s="4">
        <v>281</v>
      </c>
    </row>
    <row r="7" spans="1:7">
      <c r="A7" t="s" s="3">
        <v>278</v>
      </c>
    </row>
    <row r="8" spans="1:7">
      <c r="A8" t="s" s="4">
        <v>96</v>
      </c>
      <c r="C8" t="n" s="5">
        <v>140000</v>
      </c>
    </row>
    <row r="9" spans="1:7">
      <c r="A9" t="s" s="4">
        <v>282</v>
      </c>
    </row>
    <row r="10" spans="1:7">
      <c r="A10" t="s" s="3">
        <v>278</v>
      </c>
    </row>
    <row r="11" spans="1:7">
      <c r="A11" t="s" s="4">
        <v>283</v>
      </c>
      <c r="B11" t="n" s="7">
        <v>245000</v>
      </c>
    </row>
    <row r="12" spans="1:7">
      <c r="A12" t="s" s="4">
        <v>284</v>
      </c>
      <c r="G12" t="n" s="7">
        <v>96300</v>
      </c>
    </row>
    <row r="13" spans="1:7">
      <c r="A13" t="s" s="4">
        <v>285</v>
      </c>
    </row>
    <row r="14" spans="1:7">
      <c r="A14" t="s" s="3">
        <v>278</v>
      </c>
    </row>
    <row r="15" spans="1:7">
      <c r="A15" t="s" s="4">
        <v>286</v>
      </c>
      <c r="B15" t="n" s="5">
        <v>46200</v>
      </c>
    </row>
    <row r="16" spans="1:7">
      <c r="A16" t="s" s="4">
        <v>287</v>
      </c>
    </row>
    <row r="17" spans="1:7">
      <c r="A17" t="s" s="3">
        <v>278</v>
      </c>
    </row>
    <row r="18" spans="1:7">
      <c r="A18" t="s" s="4">
        <v>283</v>
      </c>
      <c r="B18" t="n" s="5">
        <v>150000</v>
      </c>
    </row>
    <row r="19" spans="1:7">
      <c r="A19" t="s" s="4">
        <v>286</v>
      </c>
      <c r="B19" t="n" s="5">
        <v>46200</v>
      </c>
    </row>
    <row r="20" spans="1:7">
      <c r="A20" t="s" s="4">
        <v>288</v>
      </c>
    </row>
    <row r="21" spans="1:7">
      <c r="A21" t="s" s="3">
        <v>278</v>
      </c>
    </row>
    <row r="22" spans="1:7">
      <c r="A22" t="s" s="4">
        <v>286</v>
      </c>
      <c r="B22" t="n" s="5">
        <v>44900</v>
      </c>
    </row>
    <row r="23" spans="1:7">
      <c r="A23" t="s" s="4">
        <v>289</v>
      </c>
    </row>
    <row r="24" spans="1:7">
      <c r="A24" t="s" s="3">
        <v>278</v>
      </c>
    </row>
    <row r="25" spans="1:7">
      <c r="A25" t="s" s="4">
        <v>283</v>
      </c>
      <c r="B25" t="n" s="5">
        <v>47500</v>
      </c>
    </row>
    <row r="26" spans="1:7">
      <c r="A26" t="s" s="4">
        <v>286</v>
      </c>
      <c r="B26" t="n" s="7">
        <v>44900</v>
      </c>
    </row>
    <row r="27" spans="1:7">
      <c r="A27" t="s" s="4">
        <v>290</v>
      </c>
    </row>
    <row r="28" spans="1:7">
      <c r="A28" t="s" s="3">
        <v>278</v>
      </c>
    </row>
    <row r="29" spans="1:7">
      <c r="A29" t="s" s="4">
        <v>280</v>
      </c>
      <c r="C29" t="n" s="7">
        <v>4900</v>
      </c>
      <c r="E29" t="n" s="7">
        <v>4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t="s" s="1">
        <v>291</v>
      </c>
      <c r="B1" t="s" s="2">
        <v>292</v>
      </c>
      <c r="C1" t="s" s="2">
        <v>77</v>
      </c>
      <c r="D1" t="s" s="2">
        <v>2</v>
      </c>
      <c r="E1" t="s" s="2">
        <v>77</v>
      </c>
    </row>
    <row r="2" spans="1:5">
      <c r="A2" t="s" s="3">
        <v>293</v>
      </c>
    </row>
    <row r="3" spans="1:5">
      <c r="A3" t="s" s="4">
        <v>294</v>
      </c>
      <c r="C3" t="n" s="11">
        <v>-1.6</v>
      </c>
      <c r="E3" t="n" s="11">
        <v>0.2</v>
      </c>
    </row>
    <row r="4" spans="1:5">
      <c r="A4" t="s" s="4">
        <v>295</v>
      </c>
      <c r="C4" t="n" s="11">
        <v>1.6</v>
      </c>
      <c r="E4" t="n" s="11">
        <v>-0.2</v>
      </c>
    </row>
    <row r="5" spans="1:5">
      <c r="A5" t="s" s="4">
        <v>296</v>
      </c>
    </row>
    <row r="6" spans="1:5">
      <c r="A6" t="s" s="3">
        <v>293</v>
      </c>
    </row>
    <row r="7" spans="1:5">
      <c r="A7" t="s" s="4">
        <v>297</v>
      </c>
      <c r="D7" t="n" s="5">
        <v>2095000</v>
      </c>
    </row>
    <row r="8" spans="1:5">
      <c r="A8" t="s" s="4">
        <v>298</v>
      </c>
    </row>
    <row r="9" spans="1:5">
      <c r="A9" t="s" s="3">
        <v>293</v>
      </c>
    </row>
    <row r="10" spans="1:5">
      <c r="A10" t="s" s="4">
        <v>297</v>
      </c>
      <c r="B10" t="n" s="5">
        <v>1928000</v>
      </c>
    </row>
    <row r="11" spans="1:5">
      <c r="A11" t="s" s="4">
        <v>299</v>
      </c>
    </row>
    <row r="12" spans="1:5">
      <c r="A12" t="s" s="3">
        <v>293</v>
      </c>
    </row>
    <row r="13" spans="1:5">
      <c r="A13" t="s" s="4">
        <v>300</v>
      </c>
      <c r="B13" t="n" s="5">
        <v>2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t="s" s="1">
        <v>301</v>
      </c>
      <c r="B1" t="s" s="2">
        <v>76</v>
      </c>
      <c r="D1" t="s" s="2">
        <v>1</v>
      </c>
    </row>
    <row r="2" spans="1:7">
      <c r="B2" t="s" s="2">
        <v>2</v>
      </c>
      <c r="C2" t="s" s="2">
        <v>77</v>
      </c>
      <c r="D2" t="s" s="2">
        <v>2</v>
      </c>
      <c r="E2" t="s" s="2">
        <v>77</v>
      </c>
      <c r="F2" t="s" s="2">
        <v>302</v>
      </c>
      <c r="G2" t="s" s="2">
        <v>25</v>
      </c>
    </row>
    <row r="3" spans="1:7">
      <c r="A3" t="s" s="3">
        <v>303</v>
      </c>
    </row>
    <row r="4" spans="1:7">
      <c r="A4" t="s" s="4">
        <v>304</v>
      </c>
      <c r="B4" t="s" s="4">
        <v>305</v>
      </c>
      <c r="C4" t="s" s="4">
        <v>306</v>
      </c>
      <c r="D4" t="s" s="4">
        <v>307</v>
      </c>
      <c r="E4" t="s" s="4">
        <v>308</v>
      </c>
    </row>
    <row r="5" spans="1:7">
      <c r="A5" t="s" s="4">
        <v>309</v>
      </c>
      <c r="B5" t="n" s="7">
        <v>400000</v>
      </c>
      <c r="D5" t="n" s="7">
        <v>400000</v>
      </c>
      <c r="G5" t="n" s="7">
        <v>0</v>
      </c>
    </row>
    <row r="6" spans="1:7">
      <c r="A6" t="s" s="4">
        <v>310</v>
      </c>
      <c r="D6" t="n" s="5">
        <v>400000</v>
      </c>
    </row>
    <row r="7" spans="1:7">
      <c r="A7" t="s" s="4">
        <v>311</v>
      </c>
    </row>
    <row r="8" spans="1:7">
      <c r="A8" t="s" s="3">
        <v>303</v>
      </c>
    </row>
    <row r="9" spans="1:7">
      <c r="A9" t="s" s="4">
        <v>312</v>
      </c>
      <c r="F9" t="n" s="7">
        <v>39900000</v>
      </c>
    </row>
    <row r="10" spans="1:7">
      <c r="A10" t="s" s="4">
        <v>313</v>
      </c>
    </row>
    <row r="11" spans="1:7">
      <c r="A11" t="s" s="3">
        <v>303</v>
      </c>
    </row>
    <row r="12" spans="1:7">
      <c r="A12" t="s" s="4">
        <v>314</v>
      </c>
      <c r="B12" t="n" s="5">
        <v>1500000</v>
      </c>
      <c r="D12" t="n" s="7">
        <v>1500000</v>
      </c>
      <c r="G12" t="n" s="7">
        <v>1500000</v>
      </c>
    </row>
    <row r="13" spans="1:7">
      <c r="A13" t="s" s="4">
        <v>315</v>
      </c>
    </row>
    <row r="14" spans="1:7">
      <c r="A14" t="s" s="3">
        <v>303</v>
      </c>
    </row>
    <row r="15" spans="1:7">
      <c r="A15" t="s" s="4">
        <v>316</v>
      </c>
      <c r="B15" t="n" s="7">
        <v>388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r="A1" t="s" s="1">
        <v>317</v>
      </c>
      <c r="B1" t="s" s="2">
        <v>302</v>
      </c>
      <c r="C1" t="s" s="2">
        <v>318</v>
      </c>
      <c r="D1" t="s" s="2">
        <v>2</v>
      </c>
      <c r="E1" t="s" s="2">
        <v>77</v>
      </c>
      <c r="F1" t="s" s="2">
        <v>25</v>
      </c>
    </row>
    <row r="2" spans="1:6">
      <c r="A2" t="s" s="3">
        <v>319</v>
      </c>
    </row>
    <row r="3" spans="1:6">
      <c r="A3" t="s" s="4">
        <v>320</v>
      </c>
      <c r="D3" t="n" s="7">
        <v>2498</v>
      </c>
      <c r="E3" t="n" s="7">
        <v>562</v>
      </c>
    </row>
    <row r="4" spans="1:6">
      <c r="A4" t="s" s="4">
        <v>45</v>
      </c>
      <c r="D4" t="n" s="7">
        <v>48651</v>
      </c>
      <c r="F4" t="n" s="7">
        <v>9520</v>
      </c>
    </row>
    <row r="5" spans="1:6">
      <c r="A5" t="s" s="4">
        <v>321</v>
      </c>
    </row>
    <row r="6" spans="1:6">
      <c r="A6" t="s" s="3">
        <v>319</v>
      </c>
    </row>
    <row r="7" spans="1:6">
      <c r="A7" t="s" s="4">
        <v>320</v>
      </c>
      <c r="B7" t="n" s="7">
        <v>28400</v>
      </c>
    </row>
    <row r="8" spans="1:6">
      <c r="A8" t="s" s="4">
        <v>72</v>
      </c>
      <c r="B8" t="n" s="5">
        <v>661279</v>
      </c>
    </row>
    <row r="9" spans="1:6">
      <c r="A9" t="s" s="4">
        <v>322</v>
      </c>
      <c r="B9" t="n" s="7">
        <v>15844</v>
      </c>
    </row>
    <row r="10" spans="1:6">
      <c r="A10" t="s" s="4">
        <v>45</v>
      </c>
      <c r="B10" t="n" s="5">
        <v>39100</v>
      </c>
    </row>
    <row r="11" spans="1:6">
      <c r="A11" t="s" s="4">
        <v>284</v>
      </c>
      <c r="B11" t="n" s="5">
        <v>96250</v>
      </c>
    </row>
    <row r="12" spans="1:6">
      <c r="A12" t="s" s="4">
        <v>323</v>
      </c>
      <c r="B12" t="n" s="5">
        <v>91284</v>
      </c>
    </row>
    <row r="13" spans="1:6">
      <c r="A13" t="s" s="4">
        <v>123</v>
      </c>
      <c r="B13" t="n" s="5">
        <v>49063</v>
      </c>
    </row>
    <row r="14" spans="1:6">
      <c r="A14" t="s" s="4">
        <v>324</v>
      </c>
    </row>
    <row r="15" spans="1:6">
      <c r="A15" t="s" s="3">
        <v>319</v>
      </c>
    </row>
    <row r="16" spans="1:6">
      <c r="A16" t="s" s="4">
        <v>325</v>
      </c>
      <c r="C16" t="n" s="7">
        <v>5000</v>
      </c>
    </row>
    <row r="17" spans="1:6">
      <c r="A17" t="s" s="4">
        <v>326</v>
      </c>
    </row>
    <row r="18" spans="1:6">
      <c r="A18" t="s" s="3">
        <v>319</v>
      </c>
    </row>
    <row r="19" spans="1:6">
      <c r="A19" t="s" s="4">
        <v>322</v>
      </c>
      <c r="B19" t="n" s="7">
        <v>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7</v>
      </c>
      <c r="B1" t="s" s="2">
        <v>302</v>
      </c>
      <c r="C1" t="s" s="2">
        <v>2</v>
      </c>
      <c r="D1" t="s" s="2">
        <v>77</v>
      </c>
    </row>
    <row r="2" spans="1:4">
      <c r="A2" t="s" s="3">
        <v>319</v>
      </c>
    </row>
    <row r="3" spans="1:4">
      <c r="A3" t="s" s="4">
        <v>328</v>
      </c>
      <c r="C3" t="n" s="7">
        <v>33430</v>
      </c>
      <c r="D3" t="n" s="7">
        <v>29150</v>
      </c>
    </row>
    <row r="4" spans="1:4">
      <c r="A4" t="s" s="4">
        <v>321</v>
      </c>
    </row>
    <row r="5" spans="1:4">
      <c r="A5" t="s" s="3">
        <v>319</v>
      </c>
    </row>
    <row r="6" spans="1:4">
      <c r="A6" t="s" s="4">
        <v>328</v>
      </c>
      <c r="B6" t="n" s="7">
        <v>33430</v>
      </c>
    </row>
    <row r="7" spans="1:4">
      <c r="A7" t="s" s="4">
        <v>329</v>
      </c>
      <c r="B7" t="n" s="5">
        <v>42010</v>
      </c>
    </row>
    <row r="8" spans="1:4">
      <c r="A8" t="s" s="4">
        <v>330</v>
      </c>
      <c r="B8" t="n" s="5">
        <v>15844</v>
      </c>
    </row>
    <row r="9" spans="1:4">
      <c r="A9" t="s" s="4">
        <v>331</v>
      </c>
      <c r="B9" t="n" s="5">
        <v>91284</v>
      </c>
    </row>
    <row r="10" spans="1:4">
      <c r="A10" t="s" s="3">
        <v>332</v>
      </c>
    </row>
    <row r="11" spans="1:4">
      <c r="A11" t="s" s="4">
        <v>333</v>
      </c>
      <c r="B11" t="n" s="5">
        <v>83200</v>
      </c>
    </row>
    <row r="12" spans="1:4">
      <c r="A12" t="s" s="4">
        <v>334</v>
      </c>
      <c r="B12" t="n" s="5">
        <v>96250</v>
      </c>
    </row>
    <row r="13" spans="1:4">
      <c r="A13" t="s" s="4">
        <v>130</v>
      </c>
      <c r="B13" t="n" s="5">
        <v>777</v>
      </c>
    </row>
    <row r="14" spans="1:4">
      <c r="A14" t="s" s="4">
        <v>312</v>
      </c>
      <c r="B14" t="n" s="5">
        <v>-39880</v>
      </c>
    </row>
    <row r="15" spans="1:4">
      <c r="A15" t="s" s="4">
        <v>335</v>
      </c>
      <c r="B15" t="n" s="5">
        <v>140347</v>
      </c>
    </row>
    <row r="16" spans="1:4">
      <c r="A16" t="s" s="4">
        <v>97</v>
      </c>
      <c r="B16" t="n" s="5">
        <v>-49063</v>
      </c>
    </row>
    <row r="17" spans="1:4">
      <c r="A17" t="s" s="4">
        <v>331</v>
      </c>
      <c r="B17" t="n" s="7">
        <v>91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6</v>
      </c>
      <c r="B1" t="s" s="2">
        <v>2</v>
      </c>
      <c r="C1" t="s" s="2">
        <v>25</v>
      </c>
    </row>
    <row r="2" spans="1:3">
      <c r="A2" t="s" s="3">
        <v>337</v>
      </c>
    </row>
    <row r="3" spans="1:3">
      <c r="A3" t="s" s="4">
        <v>28</v>
      </c>
      <c r="B3" t="n" s="7">
        <v>94681</v>
      </c>
      <c r="C3" t="n" s="7">
        <v>9556</v>
      </c>
    </row>
    <row r="4" spans="1:3">
      <c r="A4" t="s" s="4">
        <v>338</v>
      </c>
    </row>
    <row r="5" spans="1:3">
      <c r="A5" t="s" s="3">
        <v>337</v>
      </c>
    </row>
    <row r="6" spans="1:3">
      <c r="A6" t="s" s="4">
        <v>28</v>
      </c>
      <c r="B6" t="n" s="5">
        <v>0</v>
      </c>
      <c r="C6" t="n" s="5">
        <v>9556</v>
      </c>
    </row>
    <row r="7" spans="1:3">
      <c r="A7" t="s" s="4">
        <v>339</v>
      </c>
    </row>
    <row r="8" spans="1:3">
      <c r="A8" t="s" s="3">
        <v>337</v>
      </c>
    </row>
    <row r="9" spans="1:3">
      <c r="A9" t="s" s="4">
        <v>28</v>
      </c>
      <c r="B9" t="n" s="5">
        <v>11930</v>
      </c>
      <c r="C9" t="n" s="5">
        <v>0</v>
      </c>
    </row>
    <row r="10" spans="1:3">
      <c r="A10" t="s" s="4">
        <v>340</v>
      </c>
    </row>
    <row r="11" spans="1:3">
      <c r="A11" t="s" s="3">
        <v>337</v>
      </c>
    </row>
    <row r="12" spans="1:3">
      <c r="A12" t="s" s="4">
        <v>28</v>
      </c>
      <c r="B12" t="n" s="5">
        <v>72746</v>
      </c>
      <c r="C12" t="n" s="5">
        <v>0</v>
      </c>
    </row>
    <row r="13" spans="1:3">
      <c r="A13" t="s" s="4">
        <v>341</v>
      </c>
    </row>
    <row r="14" spans="1:3">
      <c r="A14" t="s" s="3">
        <v>337</v>
      </c>
    </row>
    <row r="15" spans="1:3">
      <c r="A15" t="s" s="4">
        <v>28</v>
      </c>
      <c r="B15" t="n" s="7">
        <v>10005</v>
      </c>
      <c r="C15"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25</v>
      </c>
    </row>
    <row r="2" spans="1:3">
      <c r="A2" t="s" s="3">
        <v>337</v>
      </c>
    </row>
    <row r="3" spans="1:3">
      <c r="A3" t="s" s="4">
        <v>343</v>
      </c>
      <c r="B3" t="n" s="7">
        <v>94793</v>
      </c>
      <c r="C3" t="n" s="7">
        <v>5160</v>
      </c>
    </row>
    <row r="4" spans="1:3">
      <c r="A4" t="s" s="4">
        <v>344</v>
      </c>
      <c r="B4" t="n" s="5">
        <v>20</v>
      </c>
      <c r="C4" t="n" s="5">
        <v>4499</v>
      </c>
    </row>
    <row r="5" spans="1:3">
      <c r="A5" t="s" s="4">
        <v>345</v>
      </c>
      <c r="B5" t="n" s="5">
        <v>-132</v>
      </c>
      <c r="C5" t="n" s="5">
        <v>-103</v>
      </c>
    </row>
    <row r="6" spans="1:3">
      <c r="A6" t="s" s="4">
        <v>346</v>
      </c>
      <c r="B6" t="n" s="5">
        <v>94681</v>
      </c>
      <c r="C6" t="n" s="5">
        <v>9556</v>
      </c>
    </row>
    <row r="7" spans="1:3">
      <c r="A7" t="s" s="4">
        <v>347</v>
      </c>
    </row>
    <row r="8" spans="1:3">
      <c r="A8" t="s" s="3">
        <v>337</v>
      </c>
    </row>
    <row r="9" spans="1:3">
      <c r="A9" t="s" s="4">
        <v>343</v>
      </c>
      <c r="B9" t="n" s="5">
        <v>51061</v>
      </c>
    </row>
    <row r="10" spans="1:3">
      <c r="A10" t="s" s="4">
        <v>344</v>
      </c>
      <c r="B10" t="n" s="5">
        <v>1</v>
      </c>
    </row>
    <row r="11" spans="1:3">
      <c r="A11" t="s" s="4">
        <v>345</v>
      </c>
      <c r="B11" t="n" s="5">
        <v>-47</v>
      </c>
    </row>
    <row r="12" spans="1:3">
      <c r="A12" t="s" s="4">
        <v>346</v>
      </c>
      <c r="B12" t="n" s="5">
        <v>51015</v>
      </c>
    </row>
    <row r="13" spans="1:3">
      <c r="A13" t="s" s="4">
        <v>348</v>
      </c>
    </row>
    <row r="14" spans="1:3">
      <c r="A14" t="s" s="3">
        <v>337</v>
      </c>
    </row>
    <row r="15" spans="1:3">
      <c r="A15" t="s" s="4">
        <v>343</v>
      </c>
      <c r="B15" t="n" s="5">
        <v>43732</v>
      </c>
    </row>
    <row r="16" spans="1:3">
      <c r="A16" t="s" s="4">
        <v>344</v>
      </c>
      <c r="B16" t="n" s="5">
        <v>19</v>
      </c>
    </row>
    <row r="17" spans="1:3">
      <c r="A17" t="s" s="4">
        <v>345</v>
      </c>
      <c r="B17" t="n" s="5">
        <v>-85</v>
      </c>
    </row>
    <row r="18" spans="1:3">
      <c r="A18" t="s" s="4">
        <v>346</v>
      </c>
      <c r="B18" t="n" s="5">
        <v>43666</v>
      </c>
    </row>
    <row r="19" spans="1:3">
      <c r="A19" t="s" s="4">
        <v>349</v>
      </c>
    </row>
    <row r="20" spans="1:3">
      <c r="A20" t="s" s="3">
        <v>337</v>
      </c>
    </row>
    <row r="21" spans="1:3">
      <c r="A21" t="s" s="4">
        <v>343</v>
      </c>
      <c r="B21" t="n" s="5">
        <v>11935</v>
      </c>
    </row>
    <row r="22" spans="1:3">
      <c r="A22" t="s" s="4">
        <v>344</v>
      </c>
      <c r="B22" t="n" s="5">
        <v>0</v>
      </c>
    </row>
    <row r="23" spans="1:3">
      <c r="A23" t="s" s="4">
        <v>345</v>
      </c>
      <c r="B23" t="n" s="5">
        <v>-5</v>
      </c>
    </row>
    <row r="24" spans="1:3">
      <c r="A24" t="s" s="4">
        <v>346</v>
      </c>
      <c r="B24" t="n" s="5">
        <v>11930</v>
      </c>
    </row>
    <row r="25" spans="1:3">
      <c r="A25" t="s" s="4">
        <v>350</v>
      </c>
    </row>
    <row r="26" spans="1:3">
      <c r="A26" t="s" s="3">
        <v>337</v>
      </c>
    </row>
    <row r="27" spans="1:3">
      <c r="A27" t="s" s="4">
        <v>343</v>
      </c>
      <c r="B27" t="n" s="5">
        <v>34123</v>
      </c>
    </row>
    <row r="28" spans="1:3">
      <c r="A28" t="s" s="4">
        <v>344</v>
      </c>
      <c r="B28" t="n" s="5">
        <v>1</v>
      </c>
    </row>
    <row r="29" spans="1:3">
      <c r="A29" t="s" s="4">
        <v>345</v>
      </c>
      <c r="B29" t="n" s="5">
        <v>-42</v>
      </c>
    </row>
    <row r="30" spans="1:3">
      <c r="A30" t="s" s="4">
        <v>346</v>
      </c>
      <c r="B30" t="n" s="5">
        <v>34082</v>
      </c>
    </row>
    <row r="31" spans="1:3">
      <c r="A31" t="s" s="4">
        <v>351</v>
      </c>
    </row>
    <row r="32" spans="1:3">
      <c r="A32" t="s" s="3">
        <v>337</v>
      </c>
    </row>
    <row r="33" spans="1:3">
      <c r="A33" t="s" s="4">
        <v>343</v>
      </c>
      <c r="B33" t="n" s="5">
        <v>38732</v>
      </c>
    </row>
    <row r="34" spans="1:3">
      <c r="A34" t="s" s="4">
        <v>344</v>
      </c>
      <c r="B34" t="n" s="5">
        <v>17</v>
      </c>
    </row>
    <row r="35" spans="1:3">
      <c r="A35" t="s" s="4">
        <v>345</v>
      </c>
      <c r="B35" t="n" s="5">
        <v>-85</v>
      </c>
    </row>
    <row r="36" spans="1:3">
      <c r="A36" t="s" s="4">
        <v>346</v>
      </c>
      <c r="B36" t="n" s="5">
        <v>38664</v>
      </c>
    </row>
    <row r="37" spans="1:3">
      <c r="A37" t="s" s="4">
        <v>352</v>
      </c>
    </row>
    <row r="38" spans="1:3">
      <c r="A38" t="s" s="3">
        <v>337</v>
      </c>
    </row>
    <row r="39" spans="1:3">
      <c r="A39" t="s" s="4">
        <v>343</v>
      </c>
      <c r="B39" t="n" s="5">
        <v>5003</v>
      </c>
    </row>
    <row r="40" spans="1:3">
      <c r="A40" t="s" s="4">
        <v>344</v>
      </c>
      <c r="B40" t="n" s="5">
        <v>0</v>
      </c>
    </row>
    <row r="41" spans="1:3">
      <c r="A41" t="s" s="4">
        <v>345</v>
      </c>
      <c r="B41" t="n" s="5">
        <v>0</v>
      </c>
    </row>
    <row r="42" spans="1:3">
      <c r="A42" t="s" s="4">
        <v>346</v>
      </c>
      <c r="B42" t="n" s="5">
        <v>5003</v>
      </c>
    </row>
    <row r="43" spans="1:3">
      <c r="A43" t="s" s="4">
        <v>353</v>
      </c>
    </row>
    <row r="44" spans="1:3">
      <c r="A44" t="s" s="3">
        <v>337</v>
      </c>
    </row>
    <row r="45" spans="1:3">
      <c r="A45" t="s" s="4">
        <v>343</v>
      </c>
      <c r="B45" t="n" s="5">
        <v>5000</v>
      </c>
    </row>
    <row r="46" spans="1:3">
      <c r="A46" t="s" s="4">
        <v>344</v>
      </c>
      <c r="B46" t="n" s="5">
        <v>2</v>
      </c>
    </row>
    <row r="47" spans="1:3">
      <c r="A47" t="s" s="4">
        <v>345</v>
      </c>
      <c r="B47" t="n" s="5">
        <v>0</v>
      </c>
    </row>
    <row r="48" spans="1:3">
      <c r="A48" t="s" s="4">
        <v>346</v>
      </c>
      <c r="B48" t="n" s="7">
        <v>5002</v>
      </c>
    </row>
    <row r="49" spans="1:3">
      <c r="A49" t="s" s="4">
        <v>354</v>
      </c>
    </row>
    <row r="50" spans="1:3">
      <c r="A50" t="s" s="3">
        <v>337</v>
      </c>
    </row>
    <row r="51" spans="1:3">
      <c r="A51" t="s" s="4">
        <v>343</v>
      </c>
      <c r="C51" t="n" s="5">
        <v>5160</v>
      </c>
    </row>
    <row r="52" spans="1:3">
      <c r="A52" t="s" s="4">
        <v>344</v>
      </c>
      <c r="C52" t="n" s="5">
        <v>4499</v>
      </c>
    </row>
    <row r="53" spans="1:3">
      <c r="A53" t="s" s="4">
        <v>345</v>
      </c>
      <c r="C53" t="n" s="5">
        <v>-103</v>
      </c>
    </row>
    <row r="54" spans="1:3">
      <c r="A54" t="s" s="4">
        <v>346</v>
      </c>
      <c r="C54" t="n" s="7">
        <v>95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6"/>
    <col customWidth="1" max="2" min="2" width="21"/>
  </cols>
  <sheetData>
    <row r="1" spans="1:2">
      <c r="A1" t="s" s="1">
        <v>355</v>
      </c>
      <c r="B1" t="s" s="2">
        <v>356</v>
      </c>
    </row>
    <row r="2" spans="1:2">
      <c r="A2" t="s" s="3">
        <v>357</v>
      </c>
    </row>
    <row r="3" spans="1:2">
      <c r="A3" t="s" s="4">
        <v>358</v>
      </c>
      <c r="B3" t="n" s="7">
        <v>77424</v>
      </c>
    </row>
    <row r="4" spans="1:2">
      <c r="A4" t="s" s="4">
        <v>359</v>
      </c>
      <c r="B4" t="n" s="5">
        <v>0</v>
      </c>
    </row>
    <row r="5" spans="1:2">
      <c r="A5" t="s" s="4">
        <v>360</v>
      </c>
      <c r="B5" t="n" s="5">
        <v>77424</v>
      </c>
    </row>
    <row r="6" spans="1:2">
      <c r="A6" t="s" s="3">
        <v>345</v>
      </c>
    </row>
    <row r="7" spans="1:2">
      <c r="A7" t="s" s="4">
        <v>358</v>
      </c>
      <c r="B7" t="n" s="5">
        <v>-132</v>
      </c>
    </row>
    <row r="8" spans="1:2">
      <c r="A8" t="s" s="4">
        <v>359</v>
      </c>
      <c r="B8" t="n" s="5">
        <v>0</v>
      </c>
    </row>
    <row r="9" spans="1:2">
      <c r="A9" t="s" s="4">
        <v>360</v>
      </c>
      <c r="B9" t="n" s="5">
        <v>132</v>
      </c>
    </row>
    <row r="10" spans="1:2">
      <c r="A10" t="s" s="4">
        <v>339</v>
      </c>
    </row>
    <row r="11" spans="1:2">
      <c r="A11" t="s" s="3">
        <v>357</v>
      </c>
    </row>
    <row r="12" spans="1:2">
      <c r="A12" t="s" s="4">
        <v>358</v>
      </c>
      <c r="B12" t="n" s="5">
        <v>11930</v>
      </c>
    </row>
    <row r="13" spans="1:2">
      <c r="A13" t="s" s="4">
        <v>359</v>
      </c>
      <c r="B13" t="n" s="5">
        <v>0</v>
      </c>
    </row>
    <row r="14" spans="1:2">
      <c r="A14" t="s" s="4">
        <v>360</v>
      </c>
      <c r="B14" t="n" s="5">
        <v>11930</v>
      </c>
    </row>
    <row r="15" spans="1:2">
      <c r="A15" t="s" s="3">
        <v>345</v>
      </c>
    </row>
    <row r="16" spans="1:2">
      <c r="A16" t="s" s="4">
        <v>358</v>
      </c>
      <c r="B16" t="n" s="5">
        <v>-5</v>
      </c>
    </row>
    <row r="17" spans="1:2">
      <c r="A17" t="s" s="4">
        <v>359</v>
      </c>
      <c r="B17" t="n" s="5">
        <v>0</v>
      </c>
    </row>
    <row r="18" spans="1:2">
      <c r="A18" t="s" s="4">
        <v>360</v>
      </c>
      <c r="B18" t="n" s="5">
        <v>5</v>
      </c>
    </row>
    <row r="19" spans="1:2">
      <c r="A19" t="s" s="4">
        <v>340</v>
      </c>
    </row>
    <row r="20" spans="1:2">
      <c r="A20" t="s" s="3">
        <v>357</v>
      </c>
    </row>
    <row r="21" spans="1:2">
      <c r="A21" t="s" s="4">
        <v>358</v>
      </c>
      <c r="B21" t="n" s="5">
        <v>62492</v>
      </c>
    </row>
    <row r="22" spans="1:2">
      <c r="A22" t="s" s="4">
        <v>359</v>
      </c>
      <c r="B22" t="n" s="5">
        <v>0</v>
      </c>
    </row>
    <row r="23" spans="1:2">
      <c r="A23" t="s" s="4">
        <v>360</v>
      </c>
      <c r="B23" t="n" s="5">
        <v>62492</v>
      </c>
    </row>
    <row r="24" spans="1:2">
      <c r="A24" t="s" s="3">
        <v>345</v>
      </c>
    </row>
    <row r="25" spans="1:2">
      <c r="A25" t="s" s="4">
        <v>358</v>
      </c>
      <c r="B25" t="n" s="5">
        <v>-127</v>
      </c>
    </row>
    <row r="26" spans="1:2">
      <c r="A26" t="s" s="4">
        <v>359</v>
      </c>
      <c r="B26" t="n" s="5">
        <v>0</v>
      </c>
    </row>
    <row r="27" spans="1:2">
      <c r="A27" t="s" s="4">
        <v>360</v>
      </c>
      <c r="B27" t="n" s="5">
        <v>127</v>
      </c>
    </row>
    <row r="28" spans="1:2">
      <c r="A28" t="s" s="4">
        <v>341</v>
      </c>
    </row>
    <row r="29" spans="1:2">
      <c r="A29" t="s" s="3">
        <v>357</v>
      </c>
    </row>
    <row r="30" spans="1:2">
      <c r="A30" t="s" s="4">
        <v>358</v>
      </c>
      <c r="B30" t="n" s="5">
        <v>3002</v>
      </c>
    </row>
    <row r="31" spans="1:2">
      <c r="A31" t="s" s="4">
        <v>359</v>
      </c>
      <c r="B31" t="n" s="5">
        <v>0</v>
      </c>
    </row>
    <row r="32" spans="1:2">
      <c r="A32" t="s" s="4">
        <v>360</v>
      </c>
      <c r="B32" t="n" s="5">
        <v>3002</v>
      </c>
    </row>
    <row r="33" spans="1:2">
      <c r="A33" t="s" s="3">
        <v>345</v>
      </c>
    </row>
    <row r="34" spans="1:2">
      <c r="A34" t="s" s="4">
        <v>358</v>
      </c>
      <c r="B34" t="n" s="5">
        <v>0</v>
      </c>
    </row>
    <row r="35" spans="1:2">
      <c r="A35" t="s" s="4">
        <v>359</v>
      </c>
      <c r="B35" t="n" s="5">
        <v>0</v>
      </c>
    </row>
    <row r="36" spans="1:2">
      <c r="A36" t="s" s="4">
        <v>360</v>
      </c>
      <c r="B36"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28005</v>
      </c>
      <c r="C4" t="n" s="7">
        <v>8349</v>
      </c>
      <c r="D4" t="n" s="7">
        <v>69444</v>
      </c>
      <c r="E4" t="n" s="7">
        <v>14118</v>
      </c>
    </row>
    <row r="5" spans="1:5">
      <c r="A5" t="s" s="3">
        <v>80</v>
      </c>
    </row>
    <row r="6" spans="1:5">
      <c r="A6" t="s" s="4">
        <v>81</v>
      </c>
      <c r="B6" t="n" s="5">
        <v>513</v>
      </c>
      <c r="C6" t="n" s="5">
        <v>198</v>
      </c>
      <c r="D6" t="n" s="5">
        <v>1424</v>
      </c>
      <c r="E6" t="n" s="5">
        <v>233</v>
      </c>
    </row>
    <row r="7" spans="1:5">
      <c r="A7" t="s" s="4">
        <v>82</v>
      </c>
      <c r="B7" t="n" s="5">
        <v>14064</v>
      </c>
      <c r="C7" t="n" s="5">
        <v>12646</v>
      </c>
      <c r="D7" t="n" s="5">
        <v>34974</v>
      </c>
      <c r="E7" t="n" s="5">
        <v>32899</v>
      </c>
    </row>
    <row r="8" spans="1:5">
      <c r="A8" t="s" s="4">
        <v>83</v>
      </c>
      <c r="B8" t="n" s="5">
        <v>22308</v>
      </c>
      <c r="C8" t="n" s="5">
        <v>17372</v>
      </c>
      <c r="D8" t="n" s="5">
        <v>56856</v>
      </c>
      <c r="E8" t="n" s="5">
        <v>42097</v>
      </c>
    </row>
    <row r="9" spans="1:5">
      <c r="A9" t="s" s="4">
        <v>84</v>
      </c>
      <c r="B9" t="n" s="5">
        <v>-6906</v>
      </c>
      <c r="C9" t="n" s="5">
        <v>0</v>
      </c>
      <c r="D9" t="n" s="5">
        <v>-7026</v>
      </c>
      <c r="E9" t="n" s="5">
        <v>0</v>
      </c>
    </row>
    <row r="10" spans="1:5">
      <c r="A10" t="s" s="4">
        <v>85</v>
      </c>
      <c r="B10" t="n" s="5">
        <v>4710</v>
      </c>
      <c r="C10" t="n" s="5">
        <v>0</v>
      </c>
      <c r="D10" t="n" s="5">
        <v>4710</v>
      </c>
      <c r="E10" t="n" s="5">
        <v>0</v>
      </c>
    </row>
    <row r="11" spans="1:5">
      <c r="A11" t="s" s="4">
        <v>86</v>
      </c>
      <c r="B11" t="n" s="5">
        <v>48501</v>
      </c>
      <c r="C11" t="n" s="5">
        <v>30216</v>
      </c>
      <c r="D11" t="n" s="5">
        <v>104990</v>
      </c>
      <c r="E11" t="n" s="5">
        <v>75229</v>
      </c>
    </row>
    <row r="12" spans="1:5">
      <c r="A12" t="s" s="4">
        <v>87</v>
      </c>
      <c r="B12" t="n" s="5">
        <v>-20496</v>
      </c>
      <c r="C12" t="n" s="5">
        <v>-21867</v>
      </c>
      <c r="D12" t="n" s="5">
        <v>-35546</v>
      </c>
      <c r="E12" t="n" s="5">
        <v>-61111</v>
      </c>
    </row>
    <row r="13" spans="1:5">
      <c r="A13" t="s" s="3">
        <v>88</v>
      </c>
    </row>
    <row r="14" spans="1:5">
      <c r="A14" t="s" s="4">
        <v>89</v>
      </c>
      <c r="B14" t="n" s="5">
        <v>0</v>
      </c>
      <c r="C14" t="n" s="5">
        <v>0</v>
      </c>
      <c r="D14" t="n" s="5">
        <v>15500</v>
      </c>
      <c r="E14" t="n" s="5">
        <v>0</v>
      </c>
    </row>
    <row r="15" spans="1:5">
      <c r="A15" t="s" s="4">
        <v>90</v>
      </c>
      <c r="B15" t="n" s="5">
        <v>-314</v>
      </c>
      <c r="C15" t="n" s="5">
        <v>170</v>
      </c>
      <c r="D15" t="n" s="5">
        <v>35</v>
      </c>
      <c r="E15" t="n" s="5">
        <v>545</v>
      </c>
    </row>
    <row r="16" spans="1:5">
      <c r="A16" t="s" s="4">
        <v>91</v>
      </c>
      <c r="B16" t="n" s="5">
        <v>-695</v>
      </c>
      <c r="C16" t="n" s="5">
        <v>-2629</v>
      </c>
      <c r="D16" t="n" s="5">
        <v>-7415</v>
      </c>
      <c r="E16" t="n" s="5">
        <v>-4808</v>
      </c>
    </row>
    <row r="17" spans="1:5">
      <c r="A17" t="s" s="4">
        <v>92</v>
      </c>
      <c r="B17" t="n" s="5">
        <v>0</v>
      </c>
      <c r="C17" t="n" s="5">
        <v>0</v>
      </c>
      <c r="D17" t="n" s="5">
        <v>-2250</v>
      </c>
      <c r="E17" t="n" s="5">
        <v>0</v>
      </c>
    </row>
    <row r="18" spans="1:5">
      <c r="A18" t="s" s="4">
        <v>93</v>
      </c>
      <c r="B18" t="n" s="5">
        <v>-4151</v>
      </c>
      <c r="C18" t="n" s="5">
        <v>0</v>
      </c>
      <c r="D18" t="n" s="5">
        <v>-4151</v>
      </c>
      <c r="E18" t="n" s="5">
        <v>0</v>
      </c>
    </row>
    <row r="19" spans="1:5">
      <c r="A19" t="s" s="4">
        <v>94</v>
      </c>
      <c r="B19" t="n" s="5">
        <v>0</v>
      </c>
      <c r="C19" t="n" s="5">
        <v>-13</v>
      </c>
      <c r="D19" t="n" s="5">
        <v>-600</v>
      </c>
      <c r="E19" t="n" s="5">
        <v>-4721</v>
      </c>
    </row>
    <row r="20" spans="1:5">
      <c r="A20" t="s" s="4">
        <v>95</v>
      </c>
      <c r="B20" t="n" s="5">
        <v>29991</v>
      </c>
      <c r="C20" t="n" s="5">
        <v>6359</v>
      </c>
      <c r="D20" t="n" s="5">
        <v>-36180</v>
      </c>
      <c r="E20" t="n" s="5">
        <v>-14276</v>
      </c>
    </row>
    <row r="21" spans="1:5">
      <c r="A21" t="s" s="4">
        <v>96</v>
      </c>
      <c r="B21" t="n" s="5">
        <v>140004</v>
      </c>
      <c r="C21" t="n" s="5">
        <v>0</v>
      </c>
      <c r="D21" t="n" s="5">
        <v>140004</v>
      </c>
      <c r="E21" t="n" s="5">
        <v>0</v>
      </c>
    </row>
    <row r="22" spans="1:5">
      <c r="A22" t="s" s="4">
        <v>97</v>
      </c>
      <c r="B22" t="n" s="5">
        <v>0</v>
      </c>
      <c r="C22" t="n" s="5">
        <v>0</v>
      </c>
      <c r="D22" t="n" s="5">
        <v>49063</v>
      </c>
      <c r="E22" t="n" s="5">
        <v>0</v>
      </c>
    </row>
    <row r="23" spans="1:5">
      <c r="A23" t="s" s="4">
        <v>98</v>
      </c>
      <c r="B23" t="n" s="5">
        <v>164835</v>
      </c>
      <c r="C23" t="n" s="5">
        <v>3887</v>
      </c>
      <c r="D23" t="n" s="5">
        <v>154006</v>
      </c>
      <c r="E23" t="n" s="5">
        <v>-23260</v>
      </c>
    </row>
    <row r="24" spans="1:5">
      <c r="A24" t="s" s="4">
        <v>99</v>
      </c>
      <c r="B24" t="n" s="5">
        <v>144339</v>
      </c>
      <c r="C24" t="n" s="5">
        <v>-17980</v>
      </c>
      <c r="D24" t="n" s="5">
        <v>118460</v>
      </c>
      <c r="E24" t="n" s="5">
        <v>-84371</v>
      </c>
    </row>
    <row r="25" spans="1:5">
      <c r="A25" t="s" s="4">
        <v>100</v>
      </c>
      <c r="B25" t="n" s="5">
        <v>-38761</v>
      </c>
      <c r="C25" t="n" s="5">
        <v>0</v>
      </c>
      <c r="D25" t="n" s="5">
        <v>1246</v>
      </c>
      <c r="E25" t="n" s="5">
        <v>2460</v>
      </c>
    </row>
    <row r="26" spans="1:5">
      <c r="A26" t="s" s="4">
        <v>101</v>
      </c>
      <c r="B26" t="n" s="7">
        <v>105578</v>
      </c>
      <c r="C26" t="n" s="7">
        <v>-17980</v>
      </c>
      <c r="D26" t="n" s="7">
        <v>119706</v>
      </c>
      <c r="E26" t="n" s="7">
        <v>-81911</v>
      </c>
    </row>
    <row r="27" spans="1:5">
      <c r="A27" t="s" s="4">
        <v>102</v>
      </c>
      <c r="B27" t="n" s="10">
        <v>2.95</v>
      </c>
      <c r="C27" t="n" s="10">
        <v>-0.67</v>
      </c>
      <c r="D27" t="n" s="10">
        <v>3.67</v>
      </c>
      <c r="E27" t="n" s="10">
        <v>-3.25</v>
      </c>
    </row>
    <row r="28" spans="1:5">
      <c r="A28" t="s" s="4">
        <v>103</v>
      </c>
      <c r="B28" t="n" s="10">
        <v>1.78</v>
      </c>
      <c r="C28" t="n" s="10">
        <v>-0.84</v>
      </c>
      <c r="D28" t="n" s="10">
        <v>3.3</v>
      </c>
      <c r="E28" t="n" s="10">
        <v>-3.25</v>
      </c>
    </row>
    <row r="29" spans="1:5">
      <c r="A29" t="s" s="4">
        <v>104</v>
      </c>
      <c r="B29" t="n" s="5">
        <v>35741877</v>
      </c>
      <c r="C29" t="n" s="5">
        <v>26682510</v>
      </c>
      <c r="D29" t="n" s="5">
        <v>32650408</v>
      </c>
      <c r="E29" t="n" s="5">
        <v>25229847</v>
      </c>
    </row>
    <row r="30" spans="1:5">
      <c r="A30" t="s" s="4">
        <v>105</v>
      </c>
      <c r="B30" t="n" s="5">
        <v>42752859</v>
      </c>
      <c r="C30" t="n" s="5">
        <v>28210225</v>
      </c>
      <c r="D30" t="n" s="5">
        <v>36800536</v>
      </c>
      <c r="E30" t="n" s="5">
        <v>25229847</v>
      </c>
    </row>
    <row r="31" spans="1:5">
      <c r="A31" t="s" s="3">
        <v>106</v>
      </c>
    </row>
    <row r="32" spans="1:5">
      <c r="A32" t="s" s="4">
        <v>101</v>
      </c>
      <c r="B32" t="n" s="7">
        <v>105578</v>
      </c>
      <c r="C32" t="n" s="7">
        <v>-17980</v>
      </c>
      <c r="D32" t="n" s="7">
        <v>119706</v>
      </c>
      <c r="E32" t="n" s="7">
        <v>-81911</v>
      </c>
    </row>
    <row r="33" spans="1:5">
      <c r="A33" t="s" s="4">
        <v>107</v>
      </c>
      <c r="B33" t="n" s="5">
        <v>14</v>
      </c>
      <c r="C33" t="n" s="5">
        <v>0</v>
      </c>
      <c r="D33" t="n" s="5">
        <v>8</v>
      </c>
      <c r="E33" t="n" s="5">
        <v>0</v>
      </c>
    </row>
    <row r="34" spans="1:5">
      <c r="A34" t="s" s="4">
        <v>108</v>
      </c>
      <c r="B34" t="n" s="5">
        <v>-876</v>
      </c>
      <c r="C34" t="n" s="5">
        <v>3232</v>
      </c>
      <c r="D34" t="n" s="5">
        <v>-4395</v>
      </c>
      <c r="E34" t="n" s="5">
        <v>3751</v>
      </c>
    </row>
    <row r="35" spans="1:5">
      <c r="A35" t="s" s="4">
        <v>109</v>
      </c>
      <c r="B35" t="n" s="7">
        <v>104716</v>
      </c>
      <c r="C35" t="n" s="7">
        <v>-14748</v>
      </c>
      <c r="D35" t="n" s="7">
        <v>115319</v>
      </c>
      <c r="E35" t="n" s="7">
        <v>-78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61</v>
      </c>
      <c r="B1" t="s" s="2">
        <v>76</v>
      </c>
      <c r="D1" t="s" s="2">
        <v>1</v>
      </c>
    </row>
    <row r="2" spans="1:5">
      <c r="B2" t="s" s="2">
        <v>2</v>
      </c>
      <c r="C2" t="s" s="2">
        <v>77</v>
      </c>
      <c r="D2" t="s" s="2">
        <v>2</v>
      </c>
      <c r="E2" t="s" s="2">
        <v>77</v>
      </c>
    </row>
    <row r="3" spans="1:5">
      <c r="A3" t="s" s="3">
        <v>362</v>
      </c>
    </row>
    <row r="4" spans="1:5">
      <c r="A4" t="s" s="4">
        <v>363</v>
      </c>
      <c r="B4" t="n" s="7">
        <v>30</v>
      </c>
      <c r="C4" t="n" s="11">
        <v>6.4</v>
      </c>
    </row>
    <row r="5" spans="1:5">
      <c r="A5" t="s" s="4">
        <v>364</v>
      </c>
      <c r="D5" t="n" s="11">
        <v>36.2</v>
      </c>
      <c r="E5" t="n" s="11">
        <v>1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365</v>
      </c>
      <c r="B1" t="s" s="2">
        <v>1</v>
      </c>
      <c r="C1" t="s" s="2">
        <v>366</v>
      </c>
    </row>
    <row r="2" spans="1:3">
      <c r="B2" t="s" s="2">
        <v>2</v>
      </c>
      <c r="C2" t="s" s="2">
        <v>25</v>
      </c>
    </row>
    <row r="3" spans="1:3">
      <c r="A3" t="s" s="3">
        <v>362</v>
      </c>
    </row>
    <row r="4" spans="1:3">
      <c r="A4" t="s" s="4">
        <v>367</v>
      </c>
      <c r="B4" t="n" s="10">
        <v>20.26</v>
      </c>
      <c r="C4" t="n" s="10">
        <v>12.24</v>
      </c>
    </row>
    <row r="5" spans="1:3">
      <c r="A5" t="s" s="4">
        <v>368</v>
      </c>
      <c r="C5" t="s" s="4">
        <v>369</v>
      </c>
    </row>
    <row r="6" spans="1:3">
      <c r="A6" t="s" s="4">
        <v>370</v>
      </c>
      <c r="C6" t="s" s="4">
        <v>371</v>
      </c>
    </row>
    <row r="7" spans="1:3">
      <c r="A7" t="s" s="4">
        <v>372</v>
      </c>
      <c r="B7" t="s" s="4">
        <v>306</v>
      </c>
      <c r="C7" t="s" s="4">
        <v>306</v>
      </c>
    </row>
    <row r="8" spans="1:3">
      <c r="A8" t="s" s="4">
        <v>373</v>
      </c>
    </row>
    <row r="9" spans="1:3">
      <c r="A9" t="s" s="3">
        <v>362</v>
      </c>
    </row>
    <row r="10" spans="1:3">
      <c r="A10" t="s" s="4">
        <v>374</v>
      </c>
      <c r="B10" t="s" s="4">
        <v>375</v>
      </c>
      <c r="C10" t="s" s="4">
        <v>376</v>
      </c>
    </row>
    <row r="11" spans="1:3">
      <c r="A11" t="s" s="4">
        <v>377</v>
      </c>
      <c r="B11" t="s" s="4">
        <v>378</v>
      </c>
      <c r="C11" t="s" s="4">
        <v>379</v>
      </c>
    </row>
    <row r="12" spans="1:3">
      <c r="A12" t="s" s="4">
        <v>370</v>
      </c>
      <c r="B12" t="s" s="4">
        <v>380</v>
      </c>
    </row>
    <row r="13" spans="1:3">
      <c r="A13" t="s" s="4">
        <v>381</v>
      </c>
    </row>
    <row r="14" spans="1:3">
      <c r="A14" t="s" s="3">
        <v>362</v>
      </c>
    </row>
    <row r="15" spans="1:3">
      <c r="A15" t="s" s="4">
        <v>374</v>
      </c>
      <c r="B15" t="s" s="4">
        <v>382</v>
      </c>
      <c r="C15" t="s" s="4">
        <v>383</v>
      </c>
    </row>
    <row r="16" spans="1:3">
      <c r="A16" t="s" s="4">
        <v>377</v>
      </c>
      <c r="B16" t="s" s="4">
        <v>384</v>
      </c>
      <c r="C16" t="s" s="4">
        <v>385</v>
      </c>
    </row>
    <row r="17" spans="1:3">
      <c r="A17" t="s" s="4">
        <v>370</v>
      </c>
      <c r="B17" t="s"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v>
      </c>
      <c r="C1" t="s" s="2">
        <v>25</v>
      </c>
    </row>
    <row r="2" spans="1:3">
      <c r="A2" t="s" s="3">
        <v>387</v>
      </c>
    </row>
    <row r="3" spans="1:3">
      <c r="A3" t="s" s="4">
        <v>388</v>
      </c>
      <c r="B3" t="n" s="7">
        <v>94681</v>
      </c>
      <c r="C3" t="n" s="7">
        <v>9556</v>
      </c>
    </row>
    <row r="4" spans="1:3">
      <c r="A4" t="s" s="4">
        <v>389</v>
      </c>
    </row>
    <row r="5" spans="1:3">
      <c r="A5" t="s" s="3">
        <v>390</v>
      </c>
    </row>
    <row r="6" spans="1:3">
      <c r="A6" t="s" s="4">
        <v>391</v>
      </c>
      <c r="B6" t="n" s="5">
        <v>53720</v>
      </c>
      <c r="C6" t="n" s="5">
        <v>11637</v>
      </c>
    </row>
    <row r="7" spans="1:3">
      <c r="A7" t="s" s="4">
        <v>392</v>
      </c>
    </row>
    <row r="8" spans="1:3">
      <c r="A8" t="s" s="3">
        <v>387</v>
      </c>
    </row>
    <row r="9" spans="1:3">
      <c r="A9" t="s" s="4">
        <v>388</v>
      </c>
      <c r="B9" t="n" s="5">
        <v>94681</v>
      </c>
      <c r="C9" t="n" s="5">
        <v>9556</v>
      </c>
    </row>
    <row r="10" spans="1:3">
      <c r="A10" t="s" s="3">
        <v>390</v>
      </c>
    </row>
    <row r="11" spans="1:3">
      <c r="A11" t="s" s="4">
        <v>393</v>
      </c>
      <c r="B11" t="n" s="5">
        <v>42120</v>
      </c>
      <c r="C11" t="n" s="5">
        <v>27990</v>
      </c>
    </row>
    <row r="12" spans="1:3">
      <c r="A12" t="s" s="4">
        <v>391</v>
      </c>
      <c r="B12" t="n" s="5">
        <v>53720</v>
      </c>
      <c r="C12" t="n" s="5">
        <v>11637</v>
      </c>
    </row>
    <row r="13" spans="1:3">
      <c r="A13" t="s" s="4">
        <v>394</v>
      </c>
    </row>
    <row r="14" spans="1:3">
      <c r="A14" t="s" s="3">
        <v>387</v>
      </c>
    </row>
    <row r="15" spans="1:3">
      <c r="A15" t="s" s="4">
        <v>388</v>
      </c>
      <c r="C15" t="n" s="5">
        <v>9556</v>
      </c>
    </row>
    <row r="16" spans="1:3">
      <c r="A16" t="s" s="4">
        <v>395</v>
      </c>
    </row>
    <row r="17" spans="1:3">
      <c r="A17" t="s" s="3">
        <v>387</v>
      </c>
    </row>
    <row r="18" spans="1:3">
      <c r="A18" t="s" s="4">
        <v>388</v>
      </c>
      <c r="B18" t="n" s="5">
        <v>94681</v>
      </c>
    </row>
    <row r="19" spans="1:3">
      <c r="A19" t="s" s="4">
        <v>396</v>
      </c>
    </row>
    <row r="20" spans="1:3">
      <c r="A20" t="s" s="3">
        <v>390</v>
      </c>
    </row>
    <row r="21" spans="1:3">
      <c r="A21" t="s" s="4">
        <v>393</v>
      </c>
      <c r="B21" t="n" s="5">
        <v>42120</v>
      </c>
      <c r="C21" t="n" s="5">
        <v>27990</v>
      </c>
    </row>
    <row r="22" spans="1:3">
      <c r="A22" t="s" s="4">
        <v>391</v>
      </c>
      <c r="B22" t="n" s="7">
        <v>53720</v>
      </c>
      <c r="C22" t="n" s="7">
        <v>116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7</v>
      </c>
      <c r="B1" t="s" s="2">
        <v>1</v>
      </c>
    </row>
    <row r="2" spans="1:3">
      <c r="B2" t="s" s="2">
        <v>2</v>
      </c>
      <c r="C2" t="s" s="2">
        <v>77</v>
      </c>
    </row>
    <row r="3" spans="1:3">
      <c r="A3" t="s" s="3">
        <v>398</v>
      </c>
    </row>
    <row r="4" spans="1:3">
      <c r="A4" t="s" s="4">
        <v>399</v>
      </c>
      <c r="B4" t="n" s="7">
        <v>-23100</v>
      </c>
      <c r="C4" t="n" s="7">
        <v>-23365</v>
      </c>
    </row>
    <row r="5" spans="1:3">
      <c r="A5" t="s" s="4">
        <v>400</v>
      </c>
    </row>
    <row r="6" spans="1:3">
      <c r="A6" t="s" s="3">
        <v>398</v>
      </c>
    </row>
    <row r="7" spans="1:3">
      <c r="A7" t="s" s="4">
        <v>401</v>
      </c>
      <c r="B7" t="n" s="5">
        <v>27990</v>
      </c>
    </row>
    <row r="8" spans="1:3">
      <c r="A8" t="s" s="4">
        <v>399</v>
      </c>
      <c r="B8" t="n" s="5">
        <v>-23100</v>
      </c>
    </row>
    <row r="9" spans="1:3">
      <c r="A9" t="s" s="4">
        <v>402</v>
      </c>
      <c r="B9" t="n" s="5">
        <v>1050</v>
      </c>
    </row>
    <row r="10" spans="1:3">
      <c r="A10" t="s" s="4">
        <v>403</v>
      </c>
      <c r="B10" t="n" s="5">
        <v>36180</v>
      </c>
    </row>
    <row r="11" spans="1:3">
      <c r="A11" t="s" s="4">
        <v>404</v>
      </c>
      <c r="B11" t="n" s="7">
        <v>421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5</v>
      </c>
      <c r="B1" t="s" s="2">
        <v>76</v>
      </c>
      <c r="D1" t="s" s="2">
        <v>1</v>
      </c>
    </row>
    <row r="2" spans="1:5">
      <c r="B2" t="s" s="2">
        <v>2</v>
      </c>
      <c r="C2" t="s" s="2">
        <v>77</v>
      </c>
      <c r="D2" t="s" s="2">
        <v>2</v>
      </c>
      <c r="E2" t="s" s="2">
        <v>77</v>
      </c>
    </row>
    <row r="3" spans="1:5">
      <c r="A3" t="s" s="3">
        <v>406</v>
      </c>
    </row>
    <row r="4" spans="1:5">
      <c r="A4" t="s" s="4">
        <v>407</v>
      </c>
      <c r="B4" t="n" s="7">
        <v>6906</v>
      </c>
      <c r="C4" t="n" s="7">
        <v>0</v>
      </c>
      <c r="D4" t="n" s="7">
        <v>7026</v>
      </c>
      <c r="E4" t="n" s="7">
        <v>0</v>
      </c>
    </row>
    <row r="5" spans="1:5">
      <c r="A5" t="n" s="12">
        <v>3</v>
      </c>
    </row>
    <row r="6" spans="1:5">
      <c r="A6" t="s" s="3">
        <v>406</v>
      </c>
    </row>
    <row r="7" spans="1:5">
      <c r="A7" t="s" s="4">
        <v>401</v>
      </c>
      <c r="D7" t="n" s="5">
        <v>11637</v>
      </c>
    </row>
    <row r="8" spans="1:5">
      <c r="A8" t="s" s="4">
        <v>408</v>
      </c>
      <c r="D8" t="n" s="5">
        <v>39107</v>
      </c>
    </row>
    <row r="9" spans="1:5">
      <c r="A9" t="s" s="4">
        <v>407</v>
      </c>
      <c r="D9" t="n" s="5">
        <v>7026</v>
      </c>
    </row>
    <row r="10" spans="1:5">
      <c r="A10" t="s" s="4">
        <v>409</v>
      </c>
      <c r="D10" t="n" s="5">
        <v>-604</v>
      </c>
    </row>
    <row r="11" spans="1:5">
      <c r="A11" t="s" s="4">
        <v>410</v>
      </c>
      <c r="D11" t="n" s="5">
        <v>-2498</v>
      </c>
    </row>
    <row r="12" spans="1:5">
      <c r="A12" t="s" s="4">
        <v>411</v>
      </c>
      <c r="D12" t="n" s="5">
        <v>-948</v>
      </c>
    </row>
    <row r="13" spans="1:5">
      <c r="A13" t="s" s="4">
        <v>404</v>
      </c>
      <c r="B13" t="n" s="7">
        <v>53720</v>
      </c>
      <c r="D13" t="n" s="7">
        <v>537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2</v>
      </c>
      <c r="B1" t="s" s="2">
        <v>76</v>
      </c>
      <c r="D1" t="s" s="2">
        <v>1</v>
      </c>
    </row>
    <row r="2" spans="1:5">
      <c r="B2" t="s" s="2">
        <v>2</v>
      </c>
      <c r="C2" t="s" s="2">
        <v>77</v>
      </c>
      <c r="D2" t="s" s="2">
        <v>2</v>
      </c>
      <c r="E2" t="s" s="2">
        <v>77</v>
      </c>
    </row>
    <row r="3" spans="1:5">
      <c r="A3" t="s" s="3">
        <v>319</v>
      </c>
    </row>
    <row r="4" spans="1:5">
      <c r="A4" t="s" s="4">
        <v>407</v>
      </c>
      <c r="B4" t="n" s="7">
        <v>6906</v>
      </c>
      <c r="C4" t="n" s="7">
        <v>0</v>
      </c>
      <c r="D4" t="n" s="7">
        <v>7026</v>
      </c>
      <c r="E4" t="n" s="7">
        <v>0</v>
      </c>
    </row>
    <row r="5" spans="1:5">
      <c r="A5" t="s" s="4">
        <v>101</v>
      </c>
      <c r="B5" t="n" s="5">
        <v>105578</v>
      </c>
      <c r="C5" t="n" s="5">
        <v>-17980</v>
      </c>
      <c r="D5" t="n" s="5">
        <v>119706</v>
      </c>
      <c r="E5" t="n" s="5">
        <v>-81911</v>
      </c>
    </row>
    <row r="6" spans="1:5">
      <c r="A6" t="s" s="4">
        <v>85</v>
      </c>
      <c r="B6" t="n" s="7">
        <v>4710</v>
      </c>
      <c r="C6" t="n" s="7">
        <v>0</v>
      </c>
      <c r="D6" t="n" s="5">
        <v>4710</v>
      </c>
      <c r="E6" t="n" s="7">
        <v>0</v>
      </c>
    </row>
    <row r="7" spans="1:5">
      <c r="A7" t="s" s="4">
        <v>413</v>
      </c>
    </row>
    <row r="8" spans="1:5">
      <c r="A8" t="s" s="3">
        <v>319</v>
      </c>
    </row>
    <row r="9" spans="1:5">
      <c r="A9" t="s" s="4">
        <v>407</v>
      </c>
      <c r="D9" t="n" s="5">
        <v>7000</v>
      </c>
    </row>
    <row r="10" spans="1:5">
      <c r="A10" t="s" s="4">
        <v>101</v>
      </c>
      <c r="D10" t="n" s="5">
        <v>-6600</v>
      </c>
    </row>
    <row r="11" spans="1:5">
      <c r="A11" t="s" s="4">
        <v>414</v>
      </c>
    </row>
    <row r="12" spans="1:5">
      <c r="A12" t="s" s="3">
        <v>319</v>
      </c>
    </row>
    <row r="13" spans="1:5">
      <c r="A13" t="s" s="4">
        <v>85</v>
      </c>
      <c r="D13" t="n" s="7">
        <v>4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t="s" s="1">
        <v>415</v>
      </c>
      <c r="B1" t="s" s="2">
        <v>76</v>
      </c>
      <c r="D1" t="s" s="2">
        <v>1</v>
      </c>
    </row>
    <row r="2" spans="1:6">
      <c r="B2" t="s" s="2">
        <v>2</v>
      </c>
      <c r="C2" t="s" s="2">
        <v>77</v>
      </c>
      <c r="D2" t="s" s="2">
        <v>2</v>
      </c>
      <c r="E2" t="s" s="2">
        <v>77</v>
      </c>
      <c r="F2" t="s" s="2">
        <v>25</v>
      </c>
    </row>
    <row r="3" spans="1:6">
      <c r="A3" t="s" s="3">
        <v>416</v>
      </c>
    </row>
    <row r="4" spans="1:6">
      <c r="A4" t="s" s="4">
        <v>417</v>
      </c>
      <c r="B4" t="n" s="7">
        <v>162997</v>
      </c>
      <c r="D4" t="n" s="7">
        <v>162997</v>
      </c>
      <c r="F4" t="n" s="7">
        <v>94265</v>
      </c>
    </row>
    <row r="5" spans="1:6">
      <c r="A5" t="s" s="4">
        <v>85</v>
      </c>
      <c r="B5" t="n" s="7">
        <v>4710</v>
      </c>
      <c r="C5" t="n" s="7">
        <v>0</v>
      </c>
      <c r="D5" t="n" s="5">
        <v>4710</v>
      </c>
      <c r="E5" t="n" s="7">
        <v>0</v>
      </c>
    </row>
    <row r="6" spans="1:6">
      <c r="A6" t="s" s="4">
        <v>414</v>
      </c>
    </row>
    <row r="7" spans="1:6">
      <c r="A7" t="s" s="3">
        <v>416</v>
      </c>
    </row>
    <row r="8" spans="1:6">
      <c r="A8" t="s" s="4">
        <v>85</v>
      </c>
      <c r="D8" t="n" s="7">
        <v>4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8</v>
      </c>
      <c r="B1" t="s" s="2">
        <v>2</v>
      </c>
      <c r="C1" t="s" s="2">
        <v>25</v>
      </c>
    </row>
    <row r="2" spans="1:3">
      <c r="A2" t="s" s="3">
        <v>199</v>
      </c>
    </row>
    <row r="3" spans="1:3">
      <c r="A3" t="s" s="4">
        <v>419</v>
      </c>
      <c r="B3" t="n" s="7">
        <v>176749</v>
      </c>
      <c r="C3" t="n" s="7">
        <v>99867</v>
      </c>
    </row>
    <row r="4" spans="1:3">
      <c r="A4" t="s" s="4">
        <v>420</v>
      </c>
      <c r="B4" t="n" s="5">
        <v>-13752</v>
      </c>
      <c r="C4" t="n" s="5">
        <v>-5602</v>
      </c>
    </row>
    <row r="5" spans="1:3">
      <c r="A5" t="s" s="4">
        <v>421</v>
      </c>
      <c r="B5" t="n" s="7">
        <v>162997</v>
      </c>
      <c r="C5" t="n" s="7">
        <v>942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422</v>
      </c>
      <c r="B1" t="s" s="2">
        <v>76</v>
      </c>
      <c r="D1" t="s" s="2">
        <v>1</v>
      </c>
    </row>
    <row r="2" spans="1:5">
      <c r="B2" t="s" s="2">
        <v>2</v>
      </c>
      <c r="C2" t="s" s="2">
        <v>77</v>
      </c>
      <c r="D2" t="s" s="2">
        <v>2</v>
      </c>
      <c r="E2" t="s" s="2">
        <v>77</v>
      </c>
    </row>
    <row r="3" spans="1:5">
      <c r="A3" t="s" s="3">
        <v>416</v>
      </c>
    </row>
    <row r="4" spans="1:5">
      <c r="A4" t="s" s="4">
        <v>423</v>
      </c>
      <c r="B4" t="n" s="7">
        <v>3875</v>
      </c>
      <c r="C4" t="n" s="7">
        <v>1815</v>
      </c>
      <c r="D4" t="n" s="7">
        <v>9417</v>
      </c>
      <c r="E4" t="n" s="7">
        <v>3467</v>
      </c>
    </row>
    <row r="5" spans="1:5">
      <c r="A5" t="s" s="4">
        <v>82</v>
      </c>
    </row>
    <row r="6" spans="1:5">
      <c r="A6" t="s" s="3">
        <v>416</v>
      </c>
    </row>
    <row r="7" spans="1:5">
      <c r="A7" t="s" s="4">
        <v>423</v>
      </c>
      <c r="B7" t="n" s="5">
        <v>200</v>
      </c>
      <c r="C7" t="n" s="5">
        <v>261</v>
      </c>
      <c r="D7" t="n" s="5">
        <v>614</v>
      </c>
      <c r="E7" t="n" s="5">
        <v>566</v>
      </c>
    </row>
    <row r="8" spans="1:5">
      <c r="A8" t="s" s="4">
        <v>83</v>
      </c>
    </row>
    <row r="9" spans="1:5">
      <c r="A9" t="s" s="3">
        <v>416</v>
      </c>
    </row>
    <row r="10" spans="1:5">
      <c r="A10" t="s" s="4">
        <v>423</v>
      </c>
      <c r="B10" t="n" s="7">
        <v>3675</v>
      </c>
      <c r="C10" t="n" s="7">
        <v>1554</v>
      </c>
      <c r="D10" t="n" s="7">
        <v>8803</v>
      </c>
      <c r="E10" t="n" s="7">
        <v>29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424</v>
      </c>
      <c r="B1" t="s" s="2">
        <v>425</v>
      </c>
      <c r="C1" t="s" s="2">
        <v>426</v>
      </c>
      <c r="D1" t="s" s="2">
        <v>427</v>
      </c>
      <c r="E1" t="s" s="2">
        <v>428</v>
      </c>
      <c r="F1" t="s" s="2">
        <v>2</v>
      </c>
      <c r="G1" t="s" s="2">
        <v>77</v>
      </c>
      <c r="H1" t="s" s="2">
        <v>2</v>
      </c>
      <c r="I1" t="s" s="2">
        <v>77</v>
      </c>
      <c r="J1" t="s" s="2">
        <v>25</v>
      </c>
      <c r="K1" t="s" s="2">
        <v>429</v>
      </c>
    </row>
    <row r="2" spans="1:11">
      <c r="A2" t="s" s="3">
        <v>430</v>
      </c>
    </row>
    <row r="3" spans="1:11">
      <c r="A3" t="s" s="4">
        <v>431</v>
      </c>
      <c r="F3" t="n" s="7">
        <v>46000000</v>
      </c>
      <c r="H3" t="n" s="7">
        <v>46000000</v>
      </c>
    </row>
    <row r="4" spans="1:11">
      <c r="A4" t="s" s="4">
        <v>432</v>
      </c>
      <c r="C4" t="n" s="7">
        <v>140000000</v>
      </c>
    </row>
    <row r="5" spans="1:11">
      <c r="A5" t="s" s="4">
        <v>91</v>
      </c>
      <c r="F5" t="n" s="5">
        <v>700000</v>
      </c>
      <c r="G5" t="n" s="7">
        <v>2600000</v>
      </c>
      <c r="H5" t="n" s="5">
        <v>7400000</v>
      </c>
      <c r="I5" t="n" s="7">
        <v>4800000</v>
      </c>
    </row>
    <row r="6" spans="1:11">
      <c r="A6" t="s" s="4">
        <v>433</v>
      </c>
    </row>
    <row r="7" spans="1:11">
      <c r="A7" t="s" s="3">
        <v>430</v>
      </c>
    </row>
    <row r="8" spans="1:11">
      <c r="A8" t="s" s="4">
        <v>434</v>
      </c>
      <c r="D8" t="n" s="7">
        <v>30000000</v>
      </c>
    </row>
    <row r="9" spans="1:11">
      <c r="A9" t="s" s="4">
        <v>431</v>
      </c>
      <c r="F9" t="n" s="7">
        <v>0</v>
      </c>
      <c r="H9" t="n" s="7">
        <v>0</v>
      </c>
      <c r="J9" t="n" s="7">
        <v>40500000</v>
      </c>
    </row>
    <row r="10" spans="1:11">
      <c r="A10" t="s" s="4">
        <v>435</v>
      </c>
      <c r="F10" t="s" s="4">
        <v>436</v>
      </c>
      <c r="H10" t="s" s="4">
        <v>436</v>
      </c>
      <c r="J10" t="s" s="4">
        <v>436</v>
      </c>
    </row>
    <row r="11" spans="1:11">
      <c r="A11" t="s" s="4">
        <v>320</v>
      </c>
      <c r="D11" t="n" s="7">
        <v>600000</v>
      </c>
    </row>
    <row r="12" spans="1:11">
      <c r="A12" t="s" s="4">
        <v>437</v>
      </c>
      <c r="D12" t="n" s="5">
        <v>125000</v>
      </c>
    </row>
    <row r="13" spans="1:11">
      <c r="A13" t="s" s="4">
        <v>322</v>
      </c>
      <c r="D13" t="n" s="7">
        <v>1100000</v>
      </c>
    </row>
    <row r="14" spans="1:11">
      <c r="A14" t="s" s="4">
        <v>438</v>
      </c>
      <c r="D14" t="n" s="7">
        <v>27000000</v>
      </c>
    </row>
    <row r="15" spans="1:11">
      <c r="A15" t="s" s="4">
        <v>439</v>
      </c>
      <c r="B15" t="n" s="7">
        <v>2300000</v>
      </c>
    </row>
    <row r="16" spans="1:11">
      <c r="A16" t="s" s="4">
        <v>440</v>
      </c>
      <c r="B16" t="n" s="7">
        <v>4200000</v>
      </c>
    </row>
    <row r="17" spans="1:11">
      <c r="A17" t="s" s="4">
        <v>441</v>
      </c>
    </row>
    <row r="18" spans="1:11">
      <c r="A18" t="s" s="3">
        <v>430</v>
      </c>
    </row>
    <row r="19" spans="1:11">
      <c r="A19" t="s" s="4">
        <v>434</v>
      </c>
      <c r="K19" t="n" s="7">
        <v>46000000</v>
      </c>
    </row>
    <row r="20" spans="1:11">
      <c r="A20" t="s" s="4">
        <v>442</v>
      </c>
      <c r="K20" t="n" s="10">
        <v>17.41</v>
      </c>
    </row>
    <row r="21" spans="1:11">
      <c r="A21" t="s" s="4">
        <v>443</v>
      </c>
      <c r="K21" t="s" s="4">
        <v>444</v>
      </c>
    </row>
    <row r="22" spans="1:11">
      <c r="A22" t="s" s="4">
        <v>431</v>
      </c>
      <c r="F22" t="n" s="7">
        <v>43700000</v>
      </c>
      <c r="H22" t="n" s="7">
        <v>43700000</v>
      </c>
      <c r="J22" t="n" s="7">
        <v>43300000</v>
      </c>
    </row>
    <row r="23" spans="1:11">
      <c r="A23" t="s" s="4">
        <v>435</v>
      </c>
      <c r="F23" t="s" s="4">
        <v>444</v>
      </c>
      <c r="H23" t="s" s="4">
        <v>444</v>
      </c>
      <c r="J23" t="s" s="4">
        <v>444</v>
      </c>
    </row>
    <row r="24" spans="1:11">
      <c r="A24" t="s" s="4">
        <v>445</v>
      </c>
    </row>
    <row r="25" spans="1:11">
      <c r="A25" t="s" s="3">
        <v>430</v>
      </c>
    </row>
    <row r="26" spans="1:11">
      <c r="A26" t="s" s="4">
        <v>434</v>
      </c>
      <c r="E26" t="n" s="7">
        <v>45000000</v>
      </c>
    </row>
    <row r="27" spans="1:11">
      <c r="A27" t="s" s="4">
        <v>446</v>
      </c>
    </row>
    <row r="28" spans="1:11">
      <c r="A28" t="s" s="3">
        <v>430</v>
      </c>
    </row>
    <row r="29" spans="1:11">
      <c r="A29" t="s" s="4">
        <v>447</v>
      </c>
      <c r="E29" t="s" s="4">
        <v>448</v>
      </c>
    </row>
    <row r="30" spans="1:11">
      <c r="A30" t="s" s="4">
        <v>449</v>
      </c>
    </row>
    <row r="31" spans="1:11">
      <c r="A31" t="s" s="3">
        <v>430</v>
      </c>
    </row>
    <row r="32" spans="1:11">
      <c r="A32" t="s" s="4">
        <v>447</v>
      </c>
      <c r="E32" t="s" s="4">
        <v>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7</v>
      </c>
    </row>
    <row r="3" spans="1:3">
      <c r="A3" t="s" s="3">
        <v>111</v>
      </c>
    </row>
    <row r="4" spans="1:3">
      <c r="A4" t="s" s="4">
        <v>101</v>
      </c>
      <c r="B4" t="n" s="7">
        <v>119706</v>
      </c>
      <c r="C4" t="n" s="7">
        <v>-81911</v>
      </c>
    </row>
    <row r="5" spans="1:3">
      <c r="A5" t="s" s="3">
        <v>112</v>
      </c>
    </row>
    <row r="6" spans="1:3">
      <c r="A6" t="s" s="4">
        <v>113</v>
      </c>
      <c r="B6" t="n" s="5">
        <v>9417</v>
      </c>
      <c r="C6" t="n" s="5">
        <v>3543</v>
      </c>
    </row>
    <row r="7" spans="1:3">
      <c r="A7" t="s" s="4">
        <v>114</v>
      </c>
      <c r="B7" t="n" s="5">
        <v>293</v>
      </c>
      <c r="C7" t="n" s="5">
        <v>-544</v>
      </c>
    </row>
    <row r="8" spans="1:3">
      <c r="A8" t="s" s="4">
        <v>115</v>
      </c>
      <c r="B8" t="n" s="5">
        <v>-140004</v>
      </c>
      <c r="C8" t="n" s="5">
        <v>0</v>
      </c>
    </row>
    <row r="9" spans="1:3">
      <c r="A9" t="s" s="4">
        <v>116</v>
      </c>
      <c r="B9" t="n" s="5">
        <v>-200</v>
      </c>
    </row>
    <row r="10" spans="1:3">
      <c r="A10" t="s" s="4">
        <v>117</v>
      </c>
      <c r="B10" t="n" s="5">
        <v>-11791</v>
      </c>
      <c r="C10" t="n" s="5">
        <v>0</v>
      </c>
    </row>
    <row r="11" spans="1:3">
      <c r="A11" t="s" s="4">
        <v>118</v>
      </c>
      <c r="B11" t="n" s="5">
        <v>1175</v>
      </c>
      <c r="C11" t="n" s="5">
        <v>571</v>
      </c>
    </row>
    <row r="12" spans="1:3">
      <c r="A12" t="s" s="4">
        <v>119</v>
      </c>
      <c r="B12" t="n" s="5">
        <v>32</v>
      </c>
      <c r="C12" t="n" s="5">
        <v>0</v>
      </c>
    </row>
    <row r="13" spans="1:3">
      <c r="A13" t="s" s="4">
        <v>120</v>
      </c>
      <c r="B13" t="n" s="5">
        <v>0</v>
      </c>
      <c r="C13" t="n" s="5">
        <v>5684</v>
      </c>
    </row>
    <row r="14" spans="1:3">
      <c r="A14" t="s" s="4">
        <v>121</v>
      </c>
      <c r="B14" t="n" s="5">
        <v>4151</v>
      </c>
      <c r="C14" t="n" s="5">
        <v>0</v>
      </c>
    </row>
    <row r="15" spans="1:3">
      <c r="A15" t="s" s="4">
        <v>85</v>
      </c>
      <c r="B15" t="n" s="5">
        <v>4710</v>
      </c>
      <c r="C15" t="n" s="5">
        <v>0</v>
      </c>
    </row>
    <row r="16" spans="1:3">
      <c r="A16" t="s" s="4">
        <v>122</v>
      </c>
      <c r="B16" t="n" s="5">
        <v>112</v>
      </c>
      <c r="C16" t="n" s="5">
        <v>0</v>
      </c>
    </row>
    <row r="17" spans="1:3">
      <c r="A17" t="s" s="4">
        <v>123</v>
      </c>
      <c r="B17" t="n" s="5">
        <v>-49063</v>
      </c>
      <c r="C17" t="n" s="5">
        <v>0</v>
      </c>
    </row>
    <row r="18" spans="1:3">
      <c r="A18" t="s" s="4">
        <v>124</v>
      </c>
      <c r="B18" t="n" s="5">
        <v>18748</v>
      </c>
      <c r="C18" t="n" s="5">
        <v>9237</v>
      </c>
    </row>
    <row r="19" spans="1:3">
      <c r="A19" t="s" s="4">
        <v>125</v>
      </c>
      <c r="B19" t="n" s="5">
        <v>1050</v>
      </c>
      <c r="C19" t="n" s="5">
        <v>0</v>
      </c>
    </row>
    <row r="20" spans="1:3">
      <c r="A20" t="s" s="4">
        <v>126</v>
      </c>
      <c r="B20" t="n" s="5">
        <v>36180</v>
      </c>
      <c r="C20" t="n" s="5">
        <v>14276</v>
      </c>
    </row>
    <row r="21" spans="1:3">
      <c r="A21" t="s" s="4">
        <v>127</v>
      </c>
      <c r="B21" t="n" s="5">
        <v>7026</v>
      </c>
      <c r="C21" t="n" s="5">
        <v>0</v>
      </c>
    </row>
    <row r="22" spans="1:3">
      <c r="A22" t="s" s="4">
        <v>124</v>
      </c>
      <c r="B22" t="n" s="5">
        <v>0</v>
      </c>
      <c r="C22" t="n" s="5">
        <v>4708</v>
      </c>
    </row>
    <row r="23" spans="1:3">
      <c r="A23" t="s" s="3">
        <v>128</v>
      </c>
    </row>
    <row r="24" spans="1:3">
      <c r="A24" t="s" s="4">
        <v>129</v>
      </c>
      <c r="B24" t="n" s="5">
        <v>-5540</v>
      </c>
      <c r="C24" t="n" s="5">
        <v>-4676</v>
      </c>
    </row>
    <row r="25" spans="1:3">
      <c r="A25" t="s" s="4">
        <v>130</v>
      </c>
      <c r="B25" t="n" s="5">
        <v>-1071</v>
      </c>
      <c r="C25" t="n" s="5">
        <v>-165</v>
      </c>
    </row>
    <row r="26" spans="1:3">
      <c r="A26" t="s" s="4">
        <v>131</v>
      </c>
      <c r="B26" t="n" s="5">
        <v>-1712</v>
      </c>
      <c r="C26" t="n" s="5">
        <v>-1242</v>
      </c>
    </row>
    <row r="27" spans="1:3">
      <c r="A27" t="s" s="4">
        <v>132</v>
      </c>
      <c r="B27" t="n" s="5">
        <v>-852</v>
      </c>
      <c r="C27" t="n" s="5">
        <v>13764</v>
      </c>
    </row>
    <row r="28" spans="1:3">
      <c r="A28" t="s" s="4">
        <v>133</v>
      </c>
      <c r="B28" t="n" s="5">
        <v>9628</v>
      </c>
      <c r="C28" t="n" s="5">
        <v>0</v>
      </c>
    </row>
    <row r="29" spans="1:3">
      <c r="A29" t="s" s="4">
        <v>134</v>
      </c>
      <c r="B29" t="n" s="5">
        <v>1995</v>
      </c>
      <c r="C29" t="n" s="5">
        <v>-36755</v>
      </c>
    </row>
    <row r="30" spans="1:3">
      <c r="A30" t="s" s="3">
        <v>135</v>
      </c>
    </row>
    <row r="31" spans="1:3">
      <c r="A31" t="s" s="4">
        <v>136</v>
      </c>
      <c r="B31" t="n" s="5">
        <v>-35</v>
      </c>
      <c r="C31" t="n" s="5">
        <v>-581</v>
      </c>
    </row>
    <row r="32" spans="1:3">
      <c r="A32" t="s" s="4">
        <v>137</v>
      </c>
      <c r="B32" t="n" s="5">
        <v>-5271</v>
      </c>
      <c r="C32" t="n" s="5">
        <v>-3302</v>
      </c>
    </row>
    <row r="33" spans="1:3">
      <c r="A33" t="s" s="4">
        <v>138</v>
      </c>
      <c r="B33" t="n" s="5">
        <v>4977</v>
      </c>
      <c r="C33" t="n" s="5">
        <v>2252</v>
      </c>
    </row>
    <row r="34" spans="1:3">
      <c r="A34" t="s" s="4">
        <v>139</v>
      </c>
      <c r="B34" t="n" s="5">
        <v>-94793</v>
      </c>
      <c r="C34" t="n" s="5">
        <v>-10149</v>
      </c>
    </row>
    <row r="35" spans="1:3">
      <c r="A35" t="s" s="4">
        <v>140</v>
      </c>
      <c r="B35" t="n" s="5">
        <v>0</v>
      </c>
      <c r="C35" t="n" s="5">
        <v>7500</v>
      </c>
    </row>
    <row r="36" spans="1:3">
      <c r="A36" t="s" s="4">
        <v>141</v>
      </c>
      <c r="B36" t="n" s="5">
        <v>0</v>
      </c>
      <c r="C36" t="n" s="5">
        <v>-5310</v>
      </c>
    </row>
    <row r="37" spans="1:3">
      <c r="A37" t="s" s="4">
        <v>142</v>
      </c>
      <c r="B37" t="n" s="5">
        <v>0</v>
      </c>
      <c r="C37" t="n" s="5">
        <v>-400</v>
      </c>
    </row>
    <row r="38" spans="1:3">
      <c r="A38" t="s" s="4">
        <v>143</v>
      </c>
      <c r="B38" t="n" s="5">
        <v>0</v>
      </c>
      <c r="C38" t="n" s="5">
        <v>-93</v>
      </c>
    </row>
    <row r="39" spans="1:3">
      <c r="A39" t="s" s="4">
        <v>144</v>
      </c>
      <c r="B39" t="n" s="5">
        <v>148411</v>
      </c>
      <c r="C39" t="n" s="5">
        <v>0</v>
      </c>
    </row>
    <row r="40" spans="1:3">
      <c r="A40" t="s" s="4">
        <v>145</v>
      </c>
      <c r="B40" t="n" s="5">
        <v>-33430</v>
      </c>
      <c r="C40" t="n" s="5">
        <v>-29150</v>
      </c>
    </row>
    <row r="41" spans="1:3">
      <c r="A41" t="s" s="4">
        <v>146</v>
      </c>
      <c r="B41" t="n" s="5">
        <v>19859</v>
      </c>
      <c r="C41" t="n" s="5">
        <v>-39233</v>
      </c>
    </row>
    <row r="42" spans="1:3">
      <c r="A42" t="s" s="3">
        <v>147</v>
      </c>
    </row>
    <row r="43" spans="1:3">
      <c r="A43" t="s" s="4">
        <v>148</v>
      </c>
      <c r="B43" t="n" s="5">
        <v>-2498</v>
      </c>
      <c r="C43" t="n" s="5">
        <v>-562</v>
      </c>
    </row>
    <row r="44" spans="1:3">
      <c r="A44" t="s" s="4">
        <v>149</v>
      </c>
      <c r="B44" t="n" s="5">
        <v>-527</v>
      </c>
      <c r="C44" t="n" s="5">
        <v>0</v>
      </c>
    </row>
    <row r="45" spans="1:3">
      <c r="A45" t="s" s="4">
        <v>150</v>
      </c>
      <c r="B45" t="n" s="5">
        <v>4372</v>
      </c>
      <c r="C45" t="n" s="5">
        <v>8337</v>
      </c>
    </row>
    <row r="46" spans="1:3">
      <c r="A46" t="s" s="4">
        <v>151</v>
      </c>
      <c r="B46" t="n" s="5">
        <v>5237</v>
      </c>
      <c r="C46" t="n" s="5">
        <v>0</v>
      </c>
    </row>
    <row r="47" spans="1:3">
      <c r="A47" t="s" s="4">
        <v>152</v>
      </c>
      <c r="C47" t="n" s="5">
        <v>-2257</v>
      </c>
    </row>
    <row r="48" spans="1:3">
      <c r="A48" t="s" s="4">
        <v>153</v>
      </c>
      <c r="B48" t="n" s="5">
        <v>149454</v>
      </c>
      <c r="C48" t="n" s="5">
        <v>36835</v>
      </c>
    </row>
    <row r="49" spans="1:3">
      <c r="A49" t="s" s="4">
        <v>154</v>
      </c>
      <c r="B49" t="n" s="5">
        <v>-9500</v>
      </c>
      <c r="C49" t="n" s="5">
        <v>0</v>
      </c>
    </row>
    <row r="50" spans="1:3">
      <c r="A50" t="s" s="4">
        <v>155</v>
      </c>
      <c r="B50" t="n" s="5">
        <v>0</v>
      </c>
      <c r="C50" t="n" s="5">
        <v>42366</v>
      </c>
    </row>
    <row r="51" spans="1:3">
      <c r="A51" t="s" s="4">
        <v>156</v>
      </c>
      <c r="B51" t="n" s="5">
        <v>0</v>
      </c>
      <c r="C51" t="n" s="5">
        <v>42924</v>
      </c>
    </row>
    <row r="52" spans="1:3">
      <c r="A52" t="s" s="4">
        <v>157</v>
      </c>
      <c r="B52" t="n" s="5">
        <v>-1000</v>
      </c>
      <c r="C52" t="n" s="5">
        <v>-507</v>
      </c>
    </row>
    <row r="53" spans="1:3">
      <c r="A53" t="s" s="4">
        <v>158</v>
      </c>
      <c r="B53" t="n" s="5">
        <v>-45000</v>
      </c>
      <c r="C53" t="n" s="5">
        <v>0</v>
      </c>
    </row>
    <row r="54" spans="1:3">
      <c r="A54" t="s" s="4">
        <v>159</v>
      </c>
      <c r="B54" t="n" s="5">
        <v>0</v>
      </c>
      <c r="C54" t="n" s="5">
        <v>-31283</v>
      </c>
    </row>
    <row r="55" spans="1:3">
      <c r="A55" t="s" s="4">
        <v>160</v>
      </c>
      <c r="B55" t="n" s="5">
        <v>100538</v>
      </c>
      <c r="C55" t="n" s="5">
        <v>95853</v>
      </c>
    </row>
    <row r="56" spans="1:3">
      <c r="A56" t="s" s="4">
        <v>161</v>
      </c>
      <c r="B56" t="n" s="5">
        <v>122392</v>
      </c>
      <c r="C56" t="n" s="5">
        <v>19865</v>
      </c>
    </row>
    <row r="57" spans="1:3">
      <c r="A57" t="s" s="4">
        <v>162</v>
      </c>
      <c r="B57" t="n" s="5">
        <v>18204</v>
      </c>
      <c r="C57" t="n" s="5">
        <v>5997</v>
      </c>
    </row>
    <row r="58" spans="1:3">
      <c r="A58" t="s" s="4">
        <v>163</v>
      </c>
      <c r="B58" t="n" s="5">
        <v>140596</v>
      </c>
      <c r="C58" t="n" s="5">
        <v>25862</v>
      </c>
    </row>
    <row r="59" spans="1:3">
      <c r="A59" t="s" s="3">
        <v>164</v>
      </c>
    </row>
    <row r="60" spans="1:3">
      <c r="A60" t="s" s="4">
        <v>165</v>
      </c>
      <c r="B60" t="n" s="5">
        <v>4994</v>
      </c>
      <c r="C60" t="n" s="5">
        <v>3114</v>
      </c>
    </row>
    <row r="61" spans="1:3">
      <c r="A61" t="s" s="3">
        <v>166</v>
      </c>
    </row>
    <row r="62" spans="1:3">
      <c r="A62" t="s" s="4">
        <v>167</v>
      </c>
      <c r="B62" t="n" s="5">
        <v>2237</v>
      </c>
      <c r="C62" t="n" s="5">
        <v>0</v>
      </c>
    </row>
    <row r="63" spans="1:3">
      <c r="A63" t="s" s="4">
        <v>168</v>
      </c>
      <c r="B63" t="n" s="5">
        <v>23100</v>
      </c>
      <c r="C63" t="n" s="5">
        <v>23365</v>
      </c>
    </row>
    <row r="64" spans="1:3">
      <c r="A64" t="s" s="4">
        <v>169</v>
      </c>
      <c r="B64" t="n" s="5">
        <v>0</v>
      </c>
      <c r="C64" t="n" s="5">
        <v>12238</v>
      </c>
    </row>
    <row r="65" spans="1:3">
      <c r="A65" t="s" s="4">
        <v>170</v>
      </c>
      <c r="B65" t="n" s="5">
        <v>0</v>
      </c>
      <c r="C65" t="n" s="5">
        <v>11818</v>
      </c>
    </row>
    <row r="66" spans="1:3">
      <c r="A66" t="s" s="4">
        <v>171</v>
      </c>
      <c r="B66" t="n" s="5">
        <v>0</v>
      </c>
      <c r="C66" t="n" s="5">
        <v>31283</v>
      </c>
    </row>
    <row r="67" spans="1:3">
      <c r="A67" t="s" s="4">
        <v>172</v>
      </c>
      <c r="B67" t="n" s="5">
        <v>42010</v>
      </c>
      <c r="C67" t="n" s="5">
        <v>0</v>
      </c>
    </row>
    <row r="68" spans="1:3">
      <c r="A68" t="s" s="4">
        <v>173</v>
      </c>
      <c r="B68" t="n" s="5">
        <v>15844</v>
      </c>
      <c r="C68" t="n" s="5">
        <v>0</v>
      </c>
    </row>
    <row r="69" spans="1:3">
      <c r="A69" t="s" s="4">
        <v>108</v>
      </c>
      <c r="B69" t="n" s="5">
        <v>-4395</v>
      </c>
      <c r="C69" t="n" s="5">
        <v>3701</v>
      </c>
    </row>
    <row r="70" spans="1:3">
      <c r="A70" t="s" s="4">
        <v>174</v>
      </c>
      <c r="B70" t="n" s="7">
        <v>0</v>
      </c>
      <c r="C70" t="n" s="7">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t="s" s="1">
        <v>451</v>
      </c>
      <c r="B1" t="s" s="2">
        <v>356</v>
      </c>
    </row>
    <row r="2" spans="1:2">
      <c r="A2" t="s" s="3">
        <v>202</v>
      </c>
    </row>
    <row r="3" spans="1:2">
      <c r="A3" t="n" s="5">
        <v>2015</v>
      </c>
      <c r="B3" t="n" s="7">
        <v>0</v>
      </c>
    </row>
    <row r="4" spans="1:2">
      <c r="A4" t="n" s="5">
        <v>2016</v>
      </c>
      <c r="B4" t="n" s="5">
        <v>0</v>
      </c>
    </row>
    <row r="5" spans="1:2">
      <c r="A5" t="n" s="5">
        <v>2017</v>
      </c>
      <c r="B5" t="n" s="5">
        <v>0</v>
      </c>
    </row>
    <row r="6" spans="1:2">
      <c r="A6" t="n" s="5">
        <v>2018</v>
      </c>
      <c r="B6" t="n" s="5">
        <v>0</v>
      </c>
    </row>
    <row r="7" spans="1:2">
      <c r="A7" t="n" s="5">
        <v>2019</v>
      </c>
      <c r="B7" t="n" s="5">
        <v>46000</v>
      </c>
    </row>
    <row r="8" spans="1:2">
      <c r="A8" t="s" s="4">
        <v>452</v>
      </c>
      <c r="B8" t="n" s="5">
        <v>0</v>
      </c>
    </row>
    <row r="9" spans="1:2">
      <c r="A9" t="s" s="4">
        <v>360</v>
      </c>
      <c r="B9" t="n" s="7">
        <v>4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453</v>
      </c>
      <c r="B1" t="s" s="2">
        <v>2</v>
      </c>
      <c r="C1" t="s" s="2">
        <v>25</v>
      </c>
    </row>
    <row r="2" spans="1:3">
      <c r="A2" t="s" s="3">
        <v>205</v>
      </c>
    </row>
    <row r="3" spans="1:3">
      <c r="A3" t="s" s="4">
        <v>454</v>
      </c>
      <c r="B3" t="n" s="7">
        <v>5226</v>
      </c>
      <c r="C3" t="n" s="7">
        <v>1353</v>
      </c>
    </row>
    <row r="4" spans="1:3">
      <c r="A4" t="s" s="4">
        <v>455</v>
      </c>
      <c r="B4" t="n" s="5">
        <v>5094</v>
      </c>
      <c r="C4" t="n" s="5">
        <v>8163</v>
      </c>
    </row>
    <row r="5" spans="1:3">
      <c r="A5" t="s" s="4">
        <v>456</v>
      </c>
      <c r="B5" t="n" s="5">
        <v>4249</v>
      </c>
      <c r="C5" t="n" s="5">
        <v>0</v>
      </c>
    </row>
    <row r="6" spans="1:3">
      <c r="A6" t="s" s="4">
        <v>82</v>
      </c>
      <c r="B6" t="n" s="5">
        <v>2222</v>
      </c>
      <c r="C6" t="n" s="5">
        <v>3720</v>
      </c>
    </row>
    <row r="7" spans="1:3">
      <c r="A7" t="s" s="4">
        <v>83</v>
      </c>
      <c r="B7" t="n" s="5">
        <v>1807</v>
      </c>
      <c r="C7" t="n" s="5">
        <v>2411</v>
      </c>
    </row>
    <row r="8" spans="1:3">
      <c r="A8" t="s" s="4">
        <v>457</v>
      </c>
      <c r="B8" t="n" s="5">
        <v>1548</v>
      </c>
      <c r="C8" t="n" s="5">
        <v>5710</v>
      </c>
    </row>
    <row r="9" spans="1:3">
      <c r="A9" t="s" s="4">
        <v>458</v>
      </c>
      <c r="B9" t="n" s="5">
        <v>1186</v>
      </c>
      <c r="C9" t="n" s="5">
        <v>1208</v>
      </c>
    </row>
    <row r="10" spans="1:3">
      <c r="A10" t="s" s="4">
        <v>459</v>
      </c>
      <c r="B10" t="n" s="5">
        <v>799</v>
      </c>
      <c r="C10" t="n" s="5">
        <v>2318</v>
      </c>
    </row>
    <row r="11" spans="1:3">
      <c r="A11" t="s" s="4">
        <v>460</v>
      </c>
      <c r="B11" t="n" s="5">
        <v>187</v>
      </c>
      <c r="C11" t="n" s="5">
        <v>0</v>
      </c>
    </row>
    <row r="12" spans="1:3">
      <c r="A12" t="s" s="4">
        <v>461</v>
      </c>
      <c r="B12" t="n" s="5">
        <v>0</v>
      </c>
      <c r="C12" t="n" s="5">
        <v>3000</v>
      </c>
    </row>
    <row r="13" spans="1:3">
      <c r="A13" t="s" s="4">
        <v>43</v>
      </c>
      <c r="B13" t="n" s="7">
        <v>22318</v>
      </c>
      <c r="C13" t="n" s="7">
        <v>278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2</v>
      </c>
      <c r="B1" t="s" s="2">
        <v>76</v>
      </c>
      <c r="D1" t="s" s="2">
        <v>1</v>
      </c>
    </row>
    <row r="2" spans="1:5">
      <c r="B2" t="s" s="2">
        <v>2</v>
      </c>
      <c r="C2" t="s" s="2">
        <v>77</v>
      </c>
      <c r="D2" t="s" s="2">
        <v>2</v>
      </c>
      <c r="E2" t="s" s="2">
        <v>77</v>
      </c>
    </row>
    <row r="3" spans="1:5">
      <c r="A3" t="s" s="3">
        <v>463</v>
      </c>
    </row>
    <row r="4" spans="1:5">
      <c r="A4" t="s" s="4">
        <v>464</v>
      </c>
      <c r="B4" t="n" s="5">
        <v>35741877</v>
      </c>
      <c r="C4" t="n" s="5">
        <v>26682510</v>
      </c>
      <c r="D4" t="n" s="5">
        <v>32650408</v>
      </c>
      <c r="E4" t="n" s="5">
        <v>25229847</v>
      </c>
    </row>
    <row r="5" spans="1:5">
      <c r="A5" t="s" s="4">
        <v>465</v>
      </c>
      <c r="B5" t="n" s="5">
        <v>2053934</v>
      </c>
      <c r="C5" t="n" s="5">
        <v>1527715</v>
      </c>
    </row>
    <row r="6" spans="1:5">
      <c r="A6" t="s" s="4">
        <v>466</v>
      </c>
      <c r="B6" t="n" s="5">
        <v>2642160</v>
      </c>
      <c r="C6" t="n" s="5">
        <v>0</v>
      </c>
      <c r="D6" t="n" s="5">
        <v>2642160</v>
      </c>
      <c r="E6" t="n" s="5">
        <v>0</v>
      </c>
    </row>
    <row r="7" spans="1:5">
      <c r="A7" t="s" s="4">
        <v>467</v>
      </c>
      <c r="B7" t="n" s="5">
        <v>42752859</v>
      </c>
      <c r="C7" t="n" s="5">
        <v>28210225</v>
      </c>
      <c r="D7" t="n" s="5">
        <v>36800536</v>
      </c>
      <c r="E7" t="n" s="5">
        <v>25229847</v>
      </c>
    </row>
    <row r="8" spans="1:5">
      <c r="A8" t="s" s="3">
        <v>468</v>
      </c>
    </row>
    <row r="9" spans="1:5">
      <c r="A9" t="s" s="4">
        <v>469</v>
      </c>
      <c r="B9" t="n" s="7">
        <v>105578</v>
      </c>
      <c r="C9" t="n" s="7">
        <v>-17980</v>
      </c>
      <c r="D9" t="n" s="7">
        <v>119706</v>
      </c>
      <c r="E9" t="n" s="7">
        <v>-81911</v>
      </c>
    </row>
    <row r="10" spans="1:5">
      <c r="A10" t="s" s="4">
        <v>470</v>
      </c>
      <c r="B10" t="n" s="5">
        <v>0</v>
      </c>
      <c r="C10" t="n" s="5">
        <v>0</v>
      </c>
    </row>
    <row r="11" spans="1:5">
      <c r="A11" t="s" s="4">
        <v>471</v>
      </c>
      <c r="B11" t="n" s="5">
        <v>518</v>
      </c>
      <c r="C11" t="n" s="5">
        <v>0</v>
      </c>
      <c r="D11" t="n" s="5">
        <v>1553</v>
      </c>
      <c r="E11" t="n" s="5">
        <v>0</v>
      </c>
    </row>
    <row r="12" spans="1:5">
      <c r="A12" t="s" s="4">
        <v>472</v>
      </c>
      <c r="B12" t="n" s="7">
        <v>76105</v>
      </c>
      <c r="C12" t="n" s="7">
        <v>-23669</v>
      </c>
      <c r="D12" t="n" s="7">
        <v>121259</v>
      </c>
      <c r="E12" t="n" s="7">
        <v>-81911</v>
      </c>
    </row>
    <row r="13" spans="1:5">
      <c r="A13" t="s" s="4">
        <v>473</v>
      </c>
      <c r="B13" t="n" s="10">
        <v>2.95</v>
      </c>
      <c r="C13" t="n" s="10">
        <v>-0.67</v>
      </c>
      <c r="D13" t="n" s="10">
        <v>3.67</v>
      </c>
      <c r="E13" t="n" s="10">
        <v>-3.25</v>
      </c>
    </row>
    <row r="14" spans="1:5">
      <c r="A14" t="s" s="4">
        <v>474</v>
      </c>
      <c r="B14" t="n" s="10">
        <v>1.78</v>
      </c>
      <c r="C14" t="n" s="10">
        <v>-0.84</v>
      </c>
      <c r="D14" t="n" s="10">
        <v>3.3</v>
      </c>
      <c r="E14" t="n" s="10">
        <v>-3.25</v>
      </c>
    </row>
    <row r="15" spans="1:5">
      <c r="A15" t="s" s="4">
        <v>475</v>
      </c>
    </row>
    <row r="16" spans="1:5">
      <c r="A16" t="s" s="3">
        <v>463</v>
      </c>
    </row>
    <row r="17" spans="1:5">
      <c r="A17" t="s" s="4">
        <v>476</v>
      </c>
      <c r="B17" t="n" s="5">
        <v>409166</v>
      </c>
      <c r="C17" t="n" s="5">
        <v>0</v>
      </c>
      <c r="D17" t="n" s="5">
        <v>331073</v>
      </c>
      <c r="E17" t="n" s="5">
        <v>0</v>
      </c>
    </row>
    <row r="18" spans="1:5">
      <c r="A18" t="s" s="3">
        <v>468</v>
      </c>
    </row>
    <row r="19" spans="1:5">
      <c r="A19" t="s" s="4">
        <v>477</v>
      </c>
      <c r="B19" t="n" s="7">
        <v>0</v>
      </c>
      <c r="C19" t="n" s="7">
        <v>0</v>
      </c>
      <c r="D19" t="n" s="7">
        <v>0</v>
      </c>
      <c r="E19" t="n" s="7">
        <v>0</v>
      </c>
    </row>
    <row r="20" spans="1:5">
      <c r="A20" t="s" s="4">
        <v>296</v>
      </c>
    </row>
    <row r="21" spans="1:5">
      <c r="A21" t="s" s="3">
        <v>463</v>
      </c>
    </row>
    <row r="22" spans="1:5">
      <c r="A22" t="s" s="4">
        <v>476</v>
      </c>
      <c r="B22" t="n" s="5">
        <v>1905722</v>
      </c>
      <c r="C22" t="n" s="5">
        <v>0</v>
      </c>
      <c r="D22" t="n" s="5">
        <v>1176895</v>
      </c>
      <c r="E22" t="n" s="5">
        <v>0</v>
      </c>
    </row>
    <row r="23" spans="1:5">
      <c r="A23" t="s" s="3">
        <v>468</v>
      </c>
    </row>
    <row r="24" spans="1:5">
      <c r="A24" t="s" s="4">
        <v>477</v>
      </c>
      <c r="B24" t="n" s="7">
        <v>0</v>
      </c>
      <c r="C24" t="n" s="7">
        <v>0</v>
      </c>
      <c r="D24" t="n" s="7">
        <v>0</v>
      </c>
      <c r="E24" t="n" s="7">
        <v>0</v>
      </c>
    </row>
    <row r="25" spans="1:5">
      <c r="A25" t="s" s="4">
        <v>478</v>
      </c>
    </row>
    <row r="26" spans="1:5">
      <c r="A26" t="s" s="3">
        <v>463</v>
      </c>
    </row>
    <row r="27" spans="1:5">
      <c r="A27" t="s" s="4">
        <v>479</v>
      </c>
      <c r="B27" t="n" s="5">
        <v>0</v>
      </c>
      <c r="C27" t="n" s="5">
        <v>0</v>
      </c>
    </row>
    <row r="28" spans="1:5">
      <c r="A28" t="s" s="3">
        <v>468</v>
      </c>
    </row>
    <row r="29" spans="1:5">
      <c r="A29" t="s" s="4">
        <v>477</v>
      </c>
      <c r="B29" t="n" s="7">
        <v>-29991</v>
      </c>
      <c r="C29" t="n" s="7">
        <v>-56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76</v>
      </c>
      <c r="D1" t="s" s="2">
        <v>1</v>
      </c>
    </row>
    <row r="2" spans="1:5">
      <c r="B2" t="s" s="2">
        <v>2</v>
      </c>
      <c r="C2" t="s" s="2">
        <v>77</v>
      </c>
      <c r="D2" t="s" s="2">
        <v>2</v>
      </c>
      <c r="E2" t="s" s="2">
        <v>77</v>
      </c>
    </row>
    <row r="3" spans="1:5">
      <c r="A3" t="s" s="3">
        <v>481</v>
      </c>
    </row>
    <row r="4" spans="1:5">
      <c r="A4" t="s" s="4">
        <v>482</v>
      </c>
      <c r="B4" t="n" s="5">
        <v>1788924</v>
      </c>
      <c r="C4" t="n" s="5">
        <v>6270576</v>
      </c>
      <c r="D4" t="n" s="5">
        <v>3815814</v>
      </c>
      <c r="E4" t="n" s="5">
        <v>6763507</v>
      </c>
    </row>
    <row r="5" spans="1:5">
      <c r="A5" t="s" s="4">
        <v>475</v>
      </c>
    </row>
    <row r="6" spans="1:5">
      <c r="A6" t="s" s="3">
        <v>481</v>
      </c>
    </row>
    <row r="7" spans="1:5">
      <c r="A7" t="s" s="4">
        <v>482</v>
      </c>
      <c r="B7" t="n" s="5">
        <v>26033</v>
      </c>
      <c r="C7" t="n" s="5">
        <v>438416</v>
      </c>
      <c r="D7" t="n" s="5">
        <v>41132</v>
      </c>
      <c r="E7" t="n" s="5">
        <v>467162</v>
      </c>
    </row>
    <row r="8" spans="1:5">
      <c r="A8" t="s" s="4">
        <v>471</v>
      </c>
    </row>
    <row r="9" spans="1:5">
      <c r="A9" t="s" s="3">
        <v>481</v>
      </c>
    </row>
    <row r="10" spans="1:5">
      <c r="A10" t="s" s="4">
        <v>482</v>
      </c>
      <c r="B10" t="n" s="5">
        <v>0</v>
      </c>
      <c r="C10" t="n" s="5">
        <v>2642160</v>
      </c>
      <c r="D10" t="n" s="5">
        <v>0</v>
      </c>
      <c r="E10" t="n" s="5">
        <v>3106345</v>
      </c>
    </row>
    <row r="11" spans="1:5">
      <c r="A11" t="s" s="4">
        <v>483</v>
      </c>
    </row>
    <row r="12" spans="1:5">
      <c r="A12" t="s" s="3">
        <v>481</v>
      </c>
    </row>
    <row r="13" spans="1:5">
      <c r="A13" t="s" s="4">
        <v>482</v>
      </c>
      <c r="B13" t="n" s="5">
        <v>1762891</v>
      </c>
      <c r="C13" t="n" s="5">
        <v>2852500</v>
      </c>
      <c r="D13" t="n" s="5">
        <v>1083093</v>
      </c>
      <c r="E13" t="n" s="5">
        <v>2852500</v>
      </c>
    </row>
    <row r="14" spans="1:5">
      <c r="A14" t="s" s="4">
        <v>484</v>
      </c>
    </row>
    <row r="15" spans="1:5">
      <c r="A15" t="s" s="3">
        <v>481</v>
      </c>
    </row>
    <row r="16" spans="1:5">
      <c r="A16" t="s" s="4">
        <v>482</v>
      </c>
      <c r="B16" t="n" s="5">
        <v>0</v>
      </c>
      <c r="C16" t="n" s="5">
        <v>337500</v>
      </c>
      <c r="D16" t="n" s="5">
        <v>2691589</v>
      </c>
      <c r="E16" t="n" s="5">
        <v>337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485</v>
      </c>
      <c r="B1" t="s" s="2">
        <v>356</v>
      </c>
    </row>
    <row r="2" spans="1:2">
      <c r="A2" t="s" s="3">
        <v>486</v>
      </c>
    </row>
    <row r="3" spans="1:2">
      <c r="A3" t="s" s="4">
        <v>360</v>
      </c>
      <c r="B3" t="n" s="7">
        <v>1851</v>
      </c>
    </row>
    <row r="4" spans="1:2">
      <c r="A4" t="s" s="4">
        <v>347</v>
      </c>
      <c r="B4" t="n" s="5">
        <v>797</v>
      </c>
    </row>
    <row r="5" spans="1:2">
      <c r="A5" t="s" s="4">
        <v>487</v>
      </c>
      <c r="B5" t="n" s="5">
        <v>1054</v>
      </c>
    </row>
    <row r="6" spans="1:2">
      <c r="A6" t="s" s="4">
        <v>488</v>
      </c>
      <c r="B6" t="n" s="5">
        <v>0</v>
      </c>
    </row>
    <row r="7" spans="1:2">
      <c r="A7" t="s" s="4">
        <v>489</v>
      </c>
      <c r="B7" t="n" s="5">
        <v>0</v>
      </c>
    </row>
    <row r="8" spans="1:2">
      <c r="A8" t="s" s="3">
        <v>490</v>
      </c>
    </row>
    <row r="9" spans="1:2">
      <c r="A9" t="s" s="4">
        <v>360</v>
      </c>
      <c r="B9" t="n" s="5">
        <v>4524</v>
      </c>
    </row>
    <row r="10" spans="1:2">
      <c r="A10" t="s" s="4">
        <v>347</v>
      </c>
      <c r="B10" t="n" s="5">
        <v>1029</v>
      </c>
    </row>
    <row r="11" spans="1:2">
      <c r="A11" t="s" s="4">
        <v>487</v>
      </c>
      <c r="B11" t="n" s="5">
        <v>1133</v>
      </c>
    </row>
    <row r="12" spans="1:2">
      <c r="A12" t="s" s="4">
        <v>488</v>
      </c>
      <c r="B12" t="n" s="5">
        <v>870</v>
      </c>
    </row>
    <row r="13" spans="1:2">
      <c r="A13" t="s" s="4">
        <v>489</v>
      </c>
      <c r="B13" t="n" s="5">
        <v>1492</v>
      </c>
    </row>
    <row r="14" spans="1:2">
      <c r="A14" t="s" s="3">
        <v>360</v>
      </c>
    </row>
    <row r="15" spans="1:2">
      <c r="A15" t="s" s="4">
        <v>360</v>
      </c>
      <c r="B15" t="n" s="5">
        <v>6375</v>
      </c>
    </row>
    <row r="16" spans="1:2">
      <c r="A16" t="s" s="4">
        <v>347</v>
      </c>
      <c r="B16" t="n" s="5">
        <v>1826</v>
      </c>
    </row>
    <row r="17" spans="1:2">
      <c r="A17" t="s" s="4">
        <v>487</v>
      </c>
      <c r="B17" t="n" s="5">
        <v>2187</v>
      </c>
    </row>
    <row r="18" spans="1:2">
      <c r="A18" t="s" s="4">
        <v>488</v>
      </c>
      <c r="B18" t="n" s="5">
        <v>870</v>
      </c>
    </row>
    <row r="19" spans="1:2">
      <c r="A19" t="s" s="4">
        <v>489</v>
      </c>
      <c r="B19" t="n" s="7">
        <v>14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1</v>
      </c>
      <c r="B1" t="s" s="2">
        <v>492</v>
      </c>
      <c r="C1" t="s" s="2">
        <v>302</v>
      </c>
    </row>
    <row r="2" spans="1:3">
      <c r="A2" t="s" s="4">
        <v>493</v>
      </c>
    </row>
    <row r="3" spans="1:3">
      <c r="A3" t="s" s="3">
        <v>494</v>
      </c>
    </row>
    <row r="4" spans="1:3">
      <c r="A4" t="s" s="4">
        <v>495</v>
      </c>
      <c r="C4" t="n" s="7">
        <v>80</v>
      </c>
    </row>
    <row r="5" spans="1:3">
      <c r="A5" t="s" s="4">
        <v>496</v>
      </c>
      <c r="C5" t="s" s="4">
        <v>497</v>
      </c>
    </row>
    <row r="6" spans="1:3">
      <c r="A6" t="s" s="4">
        <v>498</v>
      </c>
      <c r="C6" t="n" s="7">
        <v>56</v>
      </c>
    </row>
    <row r="7" spans="1:3">
      <c r="A7" t="s" s="4">
        <v>499</v>
      </c>
    </row>
    <row r="8" spans="1:3">
      <c r="A8" t="s" s="3">
        <v>494</v>
      </c>
    </row>
    <row r="9" spans="1:3">
      <c r="A9" t="s" s="4">
        <v>500</v>
      </c>
      <c r="B9" t="n" s="7">
        <v>2025</v>
      </c>
    </row>
    <row r="10" spans="1:3">
      <c r="A10" t="s" s="4">
        <v>501</v>
      </c>
    </row>
    <row r="11" spans="1:3">
      <c r="A11" t="s" s="3">
        <v>494</v>
      </c>
    </row>
    <row r="12" spans="1:3">
      <c r="A12" t="s" s="4">
        <v>500</v>
      </c>
      <c r="B12" t="n" s="7">
        <v>6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2</v>
      </c>
      <c r="B1" t="s" s="2">
        <v>1</v>
      </c>
    </row>
    <row r="2" spans="1:3">
      <c r="B2" t="s" s="2">
        <v>2</v>
      </c>
      <c r="C2" t="s" s="2">
        <v>25</v>
      </c>
    </row>
    <row r="3" spans="1:3">
      <c r="A3" t="s" s="3">
        <v>503</v>
      </c>
    </row>
    <row r="4" spans="1:3">
      <c r="A4" t="s" s="4">
        <v>504</v>
      </c>
      <c r="B4" t="n" s="5">
        <v>691668000</v>
      </c>
    </row>
    <row r="5" spans="1:3">
      <c r="A5" t="s" s="4">
        <v>505</v>
      </c>
      <c r="B5" t="n" s="5">
        <v>253000000</v>
      </c>
    </row>
    <row r="6" spans="1:3">
      <c r="A6" t="s" s="4">
        <v>506</v>
      </c>
      <c r="B6" t="n" s="5">
        <v>-159666000</v>
      </c>
    </row>
    <row r="7" spans="1:3">
      <c r="A7" t="s" s="4">
        <v>507</v>
      </c>
      <c r="B7" t="n" s="5">
        <v>-66668000</v>
      </c>
    </row>
    <row r="8" spans="1:3">
      <c r="A8" t="s" s="4">
        <v>508</v>
      </c>
      <c r="B8" t="n" s="5">
        <v>718334000</v>
      </c>
    </row>
    <row r="9" spans="1:3">
      <c r="A9" t="s" s="3">
        <v>509</v>
      </c>
    </row>
    <row r="10" spans="1:3">
      <c r="A10" t="s" s="4">
        <v>510</v>
      </c>
      <c r="B10" t="n" s="10">
        <v>16.89</v>
      </c>
      <c r="C10" t="n" s="10">
        <v>10.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11</v>
      </c>
      <c r="B1" t="s" s="2">
        <v>1</v>
      </c>
    </row>
    <row r="2" spans="1:3">
      <c r="B2" t="s" s="2">
        <v>2</v>
      </c>
      <c r="C2" t="s" s="2">
        <v>25</v>
      </c>
    </row>
    <row r="3" spans="1:3">
      <c r="A3" t="s" s="3">
        <v>512</v>
      </c>
    </row>
    <row r="4" spans="1:3">
      <c r="A4" t="s" s="4">
        <v>513</v>
      </c>
      <c r="B4" t="n" s="5">
        <v>1800000</v>
      </c>
    </row>
    <row r="5" spans="1:3">
      <c r="A5" t="s" s="4">
        <v>514</v>
      </c>
      <c r="B5" t="n" s="10">
        <v>11.69</v>
      </c>
    </row>
    <row r="6" spans="1:3">
      <c r="A6" t="s" s="3">
        <v>515</v>
      </c>
    </row>
    <row r="7" spans="1:3">
      <c r="A7" t="s" s="4">
        <v>504</v>
      </c>
      <c r="B7" t="n" s="5">
        <v>4892208</v>
      </c>
    </row>
    <row r="8" spans="1:3">
      <c r="A8" t="s" s="4">
        <v>505</v>
      </c>
      <c r="B8" t="n" s="5">
        <v>2095000</v>
      </c>
    </row>
    <row r="9" spans="1:3">
      <c r="A9" t="s" s="4">
        <v>516</v>
      </c>
      <c r="B9" t="n" s="5">
        <v>-401740</v>
      </c>
    </row>
    <row r="10" spans="1:3">
      <c r="A10" t="s" s="4">
        <v>507</v>
      </c>
      <c r="B10" t="n" s="5">
        <v>-842875</v>
      </c>
    </row>
    <row r="11" spans="1:3">
      <c r="A11" t="s" s="4">
        <v>517</v>
      </c>
      <c r="B11" t="n" s="5">
        <v>5742593</v>
      </c>
    </row>
    <row r="12" spans="1:3">
      <c r="A12" t="s" s="3">
        <v>518</v>
      </c>
    </row>
    <row r="13" spans="1:3">
      <c r="A13" t="s" s="4">
        <v>510</v>
      </c>
      <c r="B13" t="n" s="10">
        <v>16.86</v>
      </c>
      <c r="C13" t="n" s="10">
        <v>10.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9</v>
      </c>
      <c r="B1" t="s" s="2">
        <v>76</v>
      </c>
      <c r="D1" t="s" s="2">
        <v>1</v>
      </c>
    </row>
    <row r="2" spans="1:5">
      <c r="B2" t="s" s="2">
        <v>2</v>
      </c>
      <c r="C2" t="s" s="2">
        <v>77</v>
      </c>
      <c r="D2" t="s" s="2">
        <v>2</v>
      </c>
      <c r="E2" t="s" s="2">
        <v>77</v>
      </c>
    </row>
    <row r="3" spans="1:5">
      <c r="A3" t="s" s="3">
        <v>512</v>
      </c>
    </row>
    <row r="4" spans="1:5">
      <c r="A4" t="s" s="4">
        <v>520</v>
      </c>
      <c r="B4" t="n" s="7">
        <v>8181</v>
      </c>
      <c r="C4" t="n" s="7">
        <v>3204</v>
      </c>
      <c r="D4" t="n" s="7">
        <v>18748</v>
      </c>
      <c r="E4" t="n" s="7">
        <v>9237</v>
      </c>
    </row>
    <row r="5" spans="1:5">
      <c r="A5" t="s" s="4">
        <v>521</v>
      </c>
    </row>
    <row r="6" spans="1:5">
      <c r="A6" t="s" s="3">
        <v>512</v>
      </c>
    </row>
    <row r="7" spans="1:5">
      <c r="A7" t="s" s="4">
        <v>520</v>
      </c>
      <c r="B7" t="n" s="5">
        <v>2692</v>
      </c>
      <c r="C7" t="n" s="5">
        <v>1039</v>
      </c>
      <c r="D7" t="n" s="5">
        <v>6660</v>
      </c>
      <c r="E7" t="n" s="5">
        <v>1997</v>
      </c>
    </row>
    <row r="8" spans="1:5">
      <c r="A8" t="s" s="4">
        <v>522</v>
      </c>
    </row>
    <row r="9" spans="1:5">
      <c r="A9" t="s" s="3">
        <v>512</v>
      </c>
    </row>
    <row r="10" spans="1:5">
      <c r="A10" t="s" s="4">
        <v>520</v>
      </c>
      <c r="B10" t="n" s="7">
        <v>5489</v>
      </c>
      <c r="C10" t="n" s="5">
        <v>2075</v>
      </c>
      <c r="D10" t="n" s="7">
        <v>12088</v>
      </c>
      <c r="E10" t="n" s="5">
        <v>4877</v>
      </c>
    </row>
    <row r="11" spans="1:5">
      <c r="A11" t="s" s="4">
        <v>523</v>
      </c>
    </row>
    <row r="12" spans="1:5">
      <c r="A12" t="s" s="3">
        <v>512</v>
      </c>
    </row>
    <row r="13" spans="1:5">
      <c r="A13" t="s" s="4">
        <v>520</v>
      </c>
      <c r="C13" t="n" s="7">
        <v>90</v>
      </c>
      <c r="E13" t="n" s="7">
        <v>23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4</v>
      </c>
      <c r="B1" t="s" s="2">
        <v>426</v>
      </c>
      <c r="C1" t="s" s="2">
        <v>2</v>
      </c>
      <c r="D1" t="s" s="2">
        <v>77</v>
      </c>
    </row>
    <row r="2" spans="1:4">
      <c r="A2" t="s" s="3">
        <v>214</v>
      </c>
    </row>
    <row r="3" spans="1:4">
      <c r="A3" t="s" s="4">
        <v>525</v>
      </c>
      <c r="B3" t="n" s="5">
        <v>7866000</v>
      </c>
    </row>
    <row r="4" spans="1:4">
      <c r="A4" t="s" s="4">
        <v>526</v>
      </c>
      <c r="B4" t="n" s="7">
        <v>19</v>
      </c>
    </row>
    <row r="5" spans="1:4">
      <c r="A5" t="s" s="4">
        <v>527</v>
      </c>
      <c r="B5" t="n" s="7">
        <v>140000</v>
      </c>
      <c r="C5" t="n" s="7">
        <v>149454</v>
      </c>
      <c r="D5" t="n" s="7">
        <v>36835</v>
      </c>
    </row>
    <row r="6" spans="1:4">
      <c r="A6" t="s" s="4">
        <v>528</v>
      </c>
      <c r="B6" t="n" s="7">
        <v>9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529</v>
      </c>
      <c r="B1" t="s" s="2">
        <v>76</v>
      </c>
      <c r="C1" t="s" s="2">
        <v>1</v>
      </c>
    </row>
    <row r="2" spans="1:4">
      <c r="B2" t="s" s="2">
        <v>2</v>
      </c>
      <c r="C2" t="s" s="2">
        <v>2</v>
      </c>
      <c r="D2" t="s" s="2">
        <v>25</v>
      </c>
    </row>
    <row r="3" spans="1:4">
      <c r="A3" t="s" s="3">
        <v>214</v>
      </c>
    </row>
    <row r="4" spans="1:4">
      <c r="A4" t="s" s="4">
        <v>530</v>
      </c>
      <c r="B4" t="n" s="5">
        <v>630557</v>
      </c>
      <c r="C4" t="n" s="5">
        <v>818610</v>
      </c>
    </row>
    <row r="5" spans="1:4">
      <c r="A5" t="s" s="4">
        <v>531</v>
      </c>
      <c r="B5" t="n" s="11">
        <v>3.8</v>
      </c>
      <c r="C5" t="n" s="11">
        <v>4.3</v>
      </c>
    </row>
    <row r="6" spans="1:4">
      <c r="A6" t="s" s="4">
        <v>532</v>
      </c>
      <c r="B6" t="n" s="11">
        <v>19.1</v>
      </c>
      <c r="C6" t="n" s="11">
        <v>23.1</v>
      </c>
    </row>
    <row r="7" spans="1:4">
      <c r="A7" t="s" s="4">
        <v>533</v>
      </c>
      <c r="B7" t="n" s="5">
        <v>2691589</v>
      </c>
      <c r="C7" t="n" s="5">
        <v>2691589</v>
      </c>
      <c r="D7" t="n" s="5">
        <v>34212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4</v>
      </c>
      <c r="B1" t="s" s="2">
        <v>318</v>
      </c>
      <c r="C1" t="s" s="2">
        <v>535</v>
      </c>
    </row>
    <row r="2" spans="1:3">
      <c r="A2" t="s" s="4">
        <v>536</v>
      </c>
    </row>
    <row r="3" spans="1:3">
      <c r="A3" t="s" s="3">
        <v>537</v>
      </c>
    </row>
    <row r="4" spans="1:3">
      <c r="A4" t="s" s="4">
        <v>96</v>
      </c>
      <c r="B4" t="n" s="11">
        <v>0.2</v>
      </c>
    </row>
    <row r="5" spans="1:3">
      <c r="A5" t="s" s="4">
        <v>538</v>
      </c>
    </row>
    <row r="6" spans="1:3">
      <c r="A6" t="s" s="3">
        <v>537</v>
      </c>
    </row>
    <row r="7" spans="1:3">
      <c r="A7" t="s" s="4">
        <v>539</v>
      </c>
      <c r="B7" t="n" s="13">
        <v>3.3</v>
      </c>
    </row>
    <row r="8" spans="1:3">
      <c r="A8" t="s" s="4">
        <v>540</v>
      </c>
    </row>
    <row r="9" spans="1:3">
      <c r="A9" t="s" s="3">
        <v>537</v>
      </c>
    </row>
    <row r="10" spans="1:3">
      <c r="A10" t="s" s="4">
        <v>539</v>
      </c>
      <c r="B10" t="n" s="13">
        <v>4.8</v>
      </c>
    </row>
    <row r="11" spans="1:3">
      <c r="A11" t="s" s="4">
        <v>541</v>
      </c>
    </row>
    <row r="12" spans="1:3">
      <c r="A12" t="s" s="3">
        <v>537</v>
      </c>
    </row>
    <row r="13" spans="1:3">
      <c r="A13" t="s" s="4">
        <v>542</v>
      </c>
      <c r="C13" t="n" s="7">
        <v>1</v>
      </c>
    </row>
    <row r="14" spans="1:3">
      <c r="A14" t="s" s="4">
        <v>543</v>
      </c>
      <c r="B14" t="n" s="13">
        <v>0.3</v>
      </c>
    </row>
    <row r="15" spans="1:3">
      <c r="A15" t="s" s="4">
        <v>544</v>
      </c>
      <c r="B15" t="n" s="13">
        <v>1.1</v>
      </c>
    </row>
    <row r="16" spans="1:3">
      <c r="A16" t="s" s="4">
        <v>545</v>
      </c>
    </row>
    <row r="17" spans="1:3">
      <c r="A17" t="s" s="3">
        <v>537</v>
      </c>
    </row>
    <row r="18" spans="1:3">
      <c r="A18" t="s" s="4">
        <v>546</v>
      </c>
      <c r="B18" t="n" s="11">
        <v>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47</v>
      </c>
      <c r="B1" t="s" s="2">
        <v>548</v>
      </c>
      <c r="C1" t="s" s="2">
        <v>2</v>
      </c>
      <c r="D1" t="s" s="2">
        <v>549</v>
      </c>
      <c r="E1" t="s" s="2">
        <v>25</v>
      </c>
    </row>
    <row r="2" spans="1:5">
      <c r="A2" t="s" s="3">
        <v>537</v>
      </c>
    </row>
    <row r="3" spans="1:5">
      <c r="A3" t="s" s="4">
        <v>32</v>
      </c>
      <c r="C3" t="n" s="7">
        <v>46526</v>
      </c>
      <c r="E3" t="n" s="7">
        <v>0</v>
      </c>
    </row>
    <row r="4" spans="1:5">
      <c r="A4" t="s" s="4">
        <v>38</v>
      </c>
      <c r="C4" t="n" s="5">
        <v>45259</v>
      </c>
      <c r="E4" t="n" s="7">
        <v>0</v>
      </c>
    </row>
    <row r="5" spans="1:5">
      <c r="A5" t="s" s="4">
        <v>281</v>
      </c>
    </row>
    <row r="6" spans="1:5">
      <c r="A6" t="s" s="3">
        <v>537</v>
      </c>
    </row>
    <row r="7" spans="1:5">
      <c r="A7" t="s" s="4">
        <v>550</v>
      </c>
      <c r="C7" t="n" s="5">
        <v>600</v>
      </c>
    </row>
    <row r="8" spans="1:5">
      <c r="A8" t="s" s="4">
        <v>282</v>
      </c>
    </row>
    <row r="9" spans="1:5">
      <c r="A9" t="s" s="3">
        <v>537</v>
      </c>
    </row>
    <row r="10" spans="1:5">
      <c r="A10" t="s" s="4">
        <v>551</v>
      </c>
      <c r="B10" t="n" s="7">
        <v>245000</v>
      </c>
    </row>
    <row r="11" spans="1:5">
      <c r="A11" t="s" s="4">
        <v>284</v>
      </c>
      <c r="D11" t="n" s="7">
        <v>96300</v>
      </c>
    </row>
    <row r="12" spans="1:5">
      <c r="A12" t="s" s="4">
        <v>96</v>
      </c>
      <c r="C12" t="n" s="5">
        <v>140000</v>
      </c>
    </row>
    <row r="13" spans="1:5">
      <c r="A13" t="s" s="4">
        <v>285</v>
      </c>
    </row>
    <row r="14" spans="1:5">
      <c r="A14" t="s" s="3">
        <v>537</v>
      </c>
    </row>
    <row r="15" spans="1:5">
      <c r="A15" t="s" s="4">
        <v>286</v>
      </c>
      <c r="B15" t="n" s="5">
        <v>46200</v>
      </c>
    </row>
    <row r="16" spans="1:5">
      <c r="A16" t="s" s="4">
        <v>287</v>
      </c>
    </row>
    <row r="17" spans="1:5">
      <c r="A17" t="s" s="3">
        <v>537</v>
      </c>
    </row>
    <row r="18" spans="1:5">
      <c r="A18" t="s" s="4">
        <v>551</v>
      </c>
      <c r="B18" t="n" s="5">
        <v>150000</v>
      </c>
    </row>
    <row r="19" spans="1:5">
      <c r="A19" t="s" s="4">
        <v>286</v>
      </c>
      <c r="B19" t="n" s="5">
        <v>46200</v>
      </c>
    </row>
    <row r="20" spans="1:5">
      <c r="A20" t="s" s="4">
        <v>288</v>
      </c>
    </row>
    <row r="21" spans="1:5">
      <c r="A21" t="s" s="3">
        <v>537</v>
      </c>
    </row>
    <row r="22" spans="1:5">
      <c r="A22" t="s" s="4">
        <v>286</v>
      </c>
      <c r="B22" t="n" s="5">
        <v>44900</v>
      </c>
    </row>
    <row r="23" spans="1:5">
      <c r="A23" t="s" s="4">
        <v>289</v>
      </c>
    </row>
    <row r="24" spans="1:5">
      <c r="A24" t="s" s="3">
        <v>537</v>
      </c>
    </row>
    <row r="25" spans="1:5">
      <c r="A25" t="s" s="4">
        <v>551</v>
      </c>
      <c r="B25" t="n" s="5">
        <v>47500</v>
      </c>
    </row>
    <row r="26" spans="1:5">
      <c r="A26" t="s" s="4">
        <v>286</v>
      </c>
      <c r="B26" t="n" s="7">
        <v>44900</v>
      </c>
    </row>
    <row r="27" spans="1:5">
      <c r="A27" t="s" s="4">
        <v>552</v>
      </c>
    </row>
    <row r="28" spans="1:5">
      <c r="A28" t="s" s="3">
        <v>537</v>
      </c>
    </row>
    <row r="29" spans="1:5">
      <c r="A29" t="s" s="4">
        <v>32</v>
      </c>
      <c r="C29" t="n" s="5">
        <v>46500</v>
      </c>
    </row>
    <row r="30" spans="1:5">
      <c r="A30" t="s" s="4">
        <v>553</v>
      </c>
    </row>
    <row r="31" spans="1:5">
      <c r="A31" t="s" s="3">
        <v>537</v>
      </c>
    </row>
    <row r="32" spans="1:5">
      <c r="A32" t="s" s="4">
        <v>38</v>
      </c>
      <c r="C32" t="n" s="5">
        <v>45300</v>
      </c>
    </row>
    <row r="33" spans="1:5">
      <c r="A33" t="s" s="4">
        <v>554</v>
      </c>
    </row>
    <row r="34" spans="1:5">
      <c r="A34" t="s" s="3">
        <v>537</v>
      </c>
    </row>
    <row r="35" spans="1:5">
      <c r="A35" t="s" s="4">
        <v>555</v>
      </c>
      <c r="C35" t="n" s="7">
        <v>4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6</v>
      </c>
    </row>
    <row r="4" spans="1:2">
      <c r="A4" t="s" s="4">
        <v>178</v>
      </c>
      <c r="B4" t="s" s="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Parenthetical)</vt:lpstr>
      <vt:lpstr>CONDENSED CONSOLIDATED STATEMEN</vt:lpstr>
      <vt:lpstr>CONDENSED CONSOLIDATED STATEME5</vt:lpstr>
      <vt:lpstr>DESCRIPTION OF BUSINESS</vt:lpstr>
      <vt:lpstr>BASIS OF PRESENTATION</vt:lpstr>
      <vt:lpstr>SUMMARY OF SIGNIFICANT ACCOUNTI</vt:lpstr>
      <vt:lpstr>INCOME TAXES</vt:lpstr>
      <vt:lpstr>BUSINESS ACQUISITION</vt:lpstr>
      <vt:lpstr>SHORT-TERM INVESTMENTS</vt:lpstr>
      <vt:lpstr>DERIVATIVE FINANCIAL INSTRUMENT</vt:lpstr>
      <vt:lpstr>FAIR VALUE MEASUREMENTS</vt:lpstr>
      <vt:lpstr>INTANGIBLE ASSETS</vt:lpstr>
      <vt:lpstr>NOTES PAYABLE</vt:lpstr>
      <vt:lpstr>ACCRUED EXPENSES</vt:lpstr>
      <vt:lpstr>INCOME (LOSS) PER SHARE</vt:lpstr>
      <vt:lpstr>COMMITMENTS AND CONTINGENCIES</vt:lpstr>
      <vt:lpstr>STOCKHOLDERS' EQUITY_DEFICIT</vt:lpstr>
      <vt:lpstr>SALE OF ASSETS</vt:lpstr>
      <vt:lpstr>SUMMARY OF SIGNIFICANT ACCOUN21</vt:lpstr>
      <vt:lpstr>BUSINESS ACQUISITION (Tables)</vt:lpstr>
      <vt:lpstr>SHORT-TERM INVESTMENTS (Tables)</vt:lpstr>
      <vt:lpstr>DERIVATIVE FINANCIAL INSTRUME24</vt:lpstr>
      <vt:lpstr>FAIR VALUE MEASUREMENTS (Tables</vt:lpstr>
      <vt:lpstr>INTANGIBLE ASSETS (Tables)</vt:lpstr>
      <vt:lpstr>NOTES PAYABLE (Tables)</vt:lpstr>
      <vt:lpstr>ACCRUED EXPENSES (Tables)</vt:lpstr>
      <vt:lpstr>INCOME (LOSS) PER SHARE (Tables</vt:lpstr>
      <vt:lpstr>COMMITMENTS AND CONTINGENCIES (</vt:lpstr>
      <vt:lpstr>STOCKHOLDERS' EQUITY_DEFICIT (T</vt:lpstr>
      <vt:lpstr>DESCRIPTION OF BUSINESS (Detail</vt:lpstr>
      <vt:lpstr>SUMMARY OF SIGNIFICANT ACCOUN33</vt:lpstr>
      <vt:lpstr>INCOME TAXES (Details)</vt:lpstr>
      <vt:lpstr>BUSINESS ACQUISITION (Details)</vt:lpstr>
      <vt:lpstr>BUSINESS ACQUISITION - Purchase</vt:lpstr>
      <vt:lpstr>SHORT-TERM INVESTMENTS - Market</vt:lpstr>
      <vt:lpstr>SHORT-TERM INVESTMENTS - Availa</vt:lpstr>
      <vt:lpstr>SHORT-TERM INVESTMENTS - Unreal</vt:lpstr>
      <vt:lpstr>DERIVATIVE FINANCIAL INSTRUME40</vt:lpstr>
      <vt:lpstr>DERIVATIVE FINANCIAL INSTRUME41</vt:lpstr>
      <vt:lpstr>FAIR VALUE MEASUREMENTS - Asset</vt:lpstr>
      <vt:lpstr>FAIR VALUE MEASUREMENTS - Warra</vt:lpstr>
      <vt:lpstr>FAIR VALUE MEASUREMENTS - Acqui</vt:lpstr>
      <vt:lpstr>FAIR VALUE MEASUREMENTS - Addit</vt:lpstr>
      <vt:lpstr>INTANGIBLE ASSETS (Details)</vt:lpstr>
      <vt:lpstr>INTANGIBLE ASSETS - Amortizable</vt:lpstr>
      <vt:lpstr>INTANGIBLE ASSETS - Amortizatio</vt:lpstr>
      <vt:lpstr>NOTES PAYABLE (Details)</vt:lpstr>
      <vt:lpstr>NOTES PAYABLE - Debt Maturities</vt:lpstr>
      <vt:lpstr>ACCRUED EXPENSES (Details)</vt:lpstr>
      <vt:lpstr>INCOME (LOSS) PER SHARE - EPS R</vt:lpstr>
      <vt:lpstr>INCOME (LOSS) PER SHARE - Antid</vt:lpstr>
      <vt:lpstr>COMMITMENTS AND CONTINGENCIES -</vt:lpstr>
      <vt:lpstr>COMMITMENTS AND CONTINGENCIES55</vt:lpstr>
      <vt:lpstr>STOCKHOLDERS' EQUITY_DEFICIT - </vt:lpstr>
      <vt:lpstr>STOCKHOLDERS' EQUITY_DEFICIT 57</vt:lpstr>
      <vt:lpstr>STOCKHOLDERS' EQUITY_DEFICIT 58</vt:lpstr>
      <vt:lpstr>STOCKHOLDERS' EQUITY_DEFICIT 59</vt:lpstr>
      <vt:lpstr>STOCKHOLDERS' EQUITY_DEFICIT 60</vt:lpstr>
      <vt:lpstr>SALE OF ASSETS (Details)</vt:lpstr>
      <vt:lpstr>SALE OF ASSETS - Pediatric PRV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7:01Z</dcterms:created>
  <dcterms:modified xmlns:dcterms="http://purl.org/dc/terms/" xmlns:xsi="http://www.w3.org/2001/XMLSchema-instance" xsi:type="dcterms:W3CDTF">2015-11-06T15:57:01Z</dcterms:modified>
  <dc:title xmlns:dc="http://purl.org/dc/elements/1.1/">Untitled</dc:title>
  <dc:description xmlns:dc="http://purl.org/dc/elements/1.1/"/>
  <dc:subject xmlns:dc="http://purl.org/dc/elements/1.1/"/>
  <cp:keywords/>
  <cp:category/>
</cp:coreProperties>
</file>